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ies, Net" sheetId="10" state="visible" r:id="rId10"/>
    <sheet xmlns:r="http://schemas.openxmlformats.org/officeDocument/2006/relationships" name="Property, Plant, and Equipment" sheetId="11" state="visible" r:id="rId11"/>
    <sheet xmlns:r="http://schemas.openxmlformats.org/officeDocument/2006/relationships" name="Goodwill, Intangible Assets, an" sheetId="12" state="visible" r:id="rId12"/>
    <sheet xmlns:r="http://schemas.openxmlformats.org/officeDocument/2006/relationships" name="Other Current Liabilities" sheetId="13" state="visible" r:id="rId13"/>
    <sheet xmlns:r="http://schemas.openxmlformats.org/officeDocument/2006/relationships" name="Accrued Warranty Obligations" sheetId="14" state="visible" r:id="rId14"/>
    <sheet xmlns:r="http://schemas.openxmlformats.org/officeDocument/2006/relationships" name="Debt and Floor Plan Payable"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Earnings Per Share" sheetId="20" state="visible" r:id="rId20"/>
    <sheet xmlns:r="http://schemas.openxmlformats.org/officeDocument/2006/relationships" name="Retirement Plans" sheetId="21" state="visible" r:id="rId21"/>
    <sheet xmlns:r="http://schemas.openxmlformats.org/officeDocument/2006/relationships" name="Segment Information" sheetId="22" state="visible" r:id="rId22"/>
    <sheet xmlns:r="http://schemas.openxmlformats.org/officeDocument/2006/relationships" name="Commitments, Contingencies and " sheetId="23" state="visible" r:id="rId23"/>
    <sheet xmlns:r="http://schemas.openxmlformats.org/officeDocument/2006/relationships" name="Subsequent Event"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Inventories, Net (Tables)" sheetId="28" state="visible" r:id="rId28"/>
    <sheet xmlns:r="http://schemas.openxmlformats.org/officeDocument/2006/relationships" name="Property, Plant, and Equipment " sheetId="29" state="visible" r:id="rId29"/>
    <sheet xmlns:r="http://schemas.openxmlformats.org/officeDocument/2006/relationships" name="Goodwill, Intangible Assets, _2" sheetId="30" state="visible" r:id="rId30"/>
    <sheet xmlns:r="http://schemas.openxmlformats.org/officeDocument/2006/relationships" name="Other Current Liabilities (Tabl" sheetId="31" state="visible" r:id="rId31"/>
    <sheet xmlns:r="http://schemas.openxmlformats.org/officeDocument/2006/relationships" name="Accrued Warranty Obligations (T" sheetId="32" state="visible" r:id="rId32"/>
    <sheet xmlns:r="http://schemas.openxmlformats.org/officeDocument/2006/relationships" name="Debt and Floor Plan Payable (Ta"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3" sheetId="40" state="visible" r:id="rId40"/>
    <sheet xmlns:r="http://schemas.openxmlformats.org/officeDocument/2006/relationships" name="Business Combination - ScotBilt" sheetId="41" state="visible" r:id="rId41"/>
    <sheet xmlns:r="http://schemas.openxmlformats.org/officeDocument/2006/relationships" name="Business Combination - Schedule" sheetId="42" state="visible" r:id="rId42"/>
    <sheet xmlns:r="http://schemas.openxmlformats.org/officeDocument/2006/relationships" name="Inventories, Net - Summary of C" sheetId="43" state="visible" r:id="rId43"/>
    <sheet xmlns:r="http://schemas.openxmlformats.org/officeDocument/2006/relationships" name="Inventories, Net - Additional I"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Goodwill, Intangible Assets, _3" sheetId="47" state="visible" r:id="rId47"/>
    <sheet xmlns:r="http://schemas.openxmlformats.org/officeDocument/2006/relationships" name="Goodwill, Intangible Assets, _4" sheetId="48" state="visible" r:id="rId48"/>
    <sheet xmlns:r="http://schemas.openxmlformats.org/officeDocument/2006/relationships" name="Goodwill, Intangible Assets, _5" sheetId="49" state="visible" r:id="rId49"/>
    <sheet xmlns:r="http://schemas.openxmlformats.org/officeDocument/2006/relationships" name="Other Current Liabilities - Com" sheetId="50" state="visible" r:id="rId50"/>
    <sheet xmlns:r="http://schemas.openxmlformats.org/officeDocument/2006/relationships" name="Accrued Warranty Obligations - " sheetId="51" state="visible" r:id="rId51"/>
    <sheet xmlns:r="http://schemas.openxmlformats.org/officeDocument/2006/relationships" name="Debt and Floor Plan Payable - S" sheetId="52" state="visible" r:id="rId52"/>
    <sheet xmlns:r="http://schemas.openxmlformats.org/officeDocument/2006/relationships" name="Debt and Floor Plan Payable - A" sheetId="53" state="visible" r:id="rId53"/>
    <sheet xmlns:r="http://schemas.openxmlformats.org/officeDocument/2006/relationships" name="Revenue Recognition - Additiona" sheetId="54" state="visible" r:id="rId54"/>
    <sheet xmlns:r="http://schemas.openxmlformats.org/officeDocument/2006/relationships" name="Revenue Recognition - Summary o" sheetId="55" state="visible" r:id="rId55"/>
    <sheet xmlns:r="http://schemas.openxmlformats.org/officeDocument/2006/relationships" name="Leases - Summary of Lease Expen" sheetId="56" state="visible" r:id="rId56"/>
    <sheet xmlns:r="http://schemas.openxmlformats.org/officeDocument/2006/relationships" name="Leases - Schedule of Operating " sheetId="57" state="visible" r:id="rId57"/>
    <sheet xmlns:r="http://schemas.openxmlformats.org/officeDocument/2006/relationships" name="Leases - Summary of Maturities " sheetId="58" state="visible" r:id="rId58"/>
    <sheet xmlns:r="http://schemas.openxmlformats.org/officeDocument/2006/relationships" name="Leases - Schedule of Weighted A" sheetId="59" state="visible" r:id="rId59"/>
    <sheet xmlns:r="http://schemas.openxmlformats.org/officeDocument/2006/relationships" name="Leases - Schedule of Other Info" sheetId="60" state="visible" r:id="rId60"/>
    <sheet xmlns:r="http://schemas.openxmlformats.org/officeDocument/2006/relationships" name="Income Taxes - Schedule of Pret" sheetId="61" state="visible" r:id="rId61"/>
    <sheet xmlns:r="http://schemas.openxmlformats.org/officeDocument/2006/relationships" name="Income Taxes - Schedule of Inco" sheetId="62" state="visible" r:id="rId62"/>
    <sheet xmlns:r="http://schemas.openxmlformats.org/officeDocument/2006/relationships" name="Income Taxes - Schedule of In_2" sheetId="63" state="visible" r:id="rId63"/>
    <sheet xmlns:r="http://schemas.openxmlformats.org/officeDocument/2006/relationships" name="Income Taxes - Schedule of Defe" sheetId="64" state="visible" r:id="rId64"/>
    <sheet xmlns:r="http://schemas.openxmlformats.org/officeDocument/2006/relationships" name="Income Taxes - Additional Infor" sheetId="65" state="visible" r:id="rId65"/>
    <sheet xmlns:r="http://schemas.openxmlformats.org/officeDocument/2006/relationships" name="Equity Based Compensation - Add" sheetId="66" state="visible" r:id="rId66"/>
    <sheet xmlns:r="http://schemas.openxmlformats.org/officeDocument/2006/relationships" name="Equity Based Compensation - Sum" sheetId="67" state="visible" r:id="rId67"/>
    <sheet xmlns:r="http://schemas.openxmlformats.org/officeDocument/2006/relationships" name="Equity Based Compensation - S_2" sheetId="68" state="visible" r:id="rId68"/>
    <sheet xmlns:r="http://schemas.openxmlformats.org/officeDocument/2006/relationships" name="Equity Based Compensation - S_3" sheetId="69" state="visible" r:id="rId69"/>
    <sheet xmlns:r="http://schemas.openxmlformats.org/officeDocument/2006/relationships" name="Equity Based Compensation - S_4" sheetId="70" state="visible" r:id="rId70"/>
    <sheet xmlns:r="http://schemas.openxmlformats.org/officeDocument/2006/relationships" name="Equity Based Compensation - S_5" sheetId="71" state="visible" r:id="rId71"/>
    <sheet xmlns:r="http://schemas.openxmlformats.org/officeDocument/2006/relationships" name="Earnings Per Share - Computatio" sheetId="72" state="visible" r:id="rId72"/>
    <sheet xmlns:r="http://schemas.openxmlformats.org/officeDocument/2006/relationships" name="Earnings Per Share - Schedule o" sheetId="73" state="visible" r:id="rId73"/>
    <sheet xmlns:r="http://schemas.openxmlformats.org/officeDocument/2006/relationships" name="Retirement Plans - Additional I"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Commitments, Contingencies an_2" sheetId="77" state="visible" r:id="rId77"/>
    <sheet xmlns:r="http://schemas.openxmlformats.org/officeDocument/2006/relationships" name="Subsequent Event - Additional I" sheetId="78" state="visible" r:id="rId78"/>
    <sheet xmlns:r="http://schemas.openxmlformats.org/officeDocument/2006/relationships" name="Summary Quarterly Financial Dat"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9" customWidth="1" min="2" max="2"/>
    <col width="13" customWidth="1" min="3" max="3"/>
    <col width="15" customWidth="1" min="4" max="4"/>
  </cols>
  <sheetData>
    <row r="1">
      <c r="A1" s="1" t="inlineStr">
        <is>
          <t>Document and Entity Information - USD ($)</t>
        </is>
      </c>
      <c r="B1" s="2" t="inlineStr">
        <is>
          <t>12 Months Ended</t>
        </is>
      </c>
    </row>
    <row r="2">
      <c r="B2" s="2" t="inlineStr">
        <is>
          <t>Apr. 02, 2022</t>
        </is>
      </c>
      <c r="C2" s="2" t="inlineStr">
        <is>
          <t>May 13, 2022</t>
        </is>
      </c>
      <c r="D2" s="2" t="inlineStr">
        <is>
          <t>Oct. 0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2,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Skyline Champion Corporation</t>
        </is>
      </c>
    </row>
    <row r="10">
      <c r="A10" s="4" t="inlineStr">
        <is>
          <t>Entity Central Index Key</t>
        </is>
      </c>
      <c r="B10" s="4" t="inlineStr">
        <is>
          <t>0000090896</t>
        </is>
      </c>
    </row>
    <row r="11">
      <c r="A11" s="4" t="inlineStr">
        <is>
          <t>Current Fiscal Year End Date</t>
        </is>
      </c>
      <c r="B11" s="4" t="inlineStr">
        <is>
          <t>--04-02</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3409666789</v>
      </c>
    </row>
    <row r="20">
      <c r="A20" s="4" t="inlineStr">
        <is>
          <t>Entity Common Stock, Shares Outstanding</t>
        </is>
      </c>
      <c r="C20" s="6" t="n">
        <v>56838563</v>
      </c>
    </row>
    <row r="21">
      <c r="A21" s="4" t="inlineStr">
        <is>
          <t>Entity File Number</t>
        </is>
      </c>
      <c r="B21" s="4" t="inlineStr">
        <is>
          <t>001-04714</t>
        </is>
      </c>
    </row>
    <row r="22">
      <c r="A22" s="4" t="inlineStr">
        <is>
          <t>Entity Tax Identification Number</t>
        </is>
      </c>
      <c r="B22" s="4" t="inlineStr">
        <is>
          <t>35-1038277</t>
        </is>
      </c>
    </row>
    <row r="23">
      <c r="A23" s="4" t="inlineStr">
        <is>
          <t>Entity Address, Address Line One</t>
        </is>
      </c>
      <c r="B23" s="4" t="inlineStr">
        <is>
          <t>755 West Big Beaver Road</t>
        </is>
      </c>
    </row>
    <row r="24">
      <c r="A24" s="4" t="inlineStr">
        <is>
          <t>Entity Address, Address Line Two</t>
        </is>
      </c>
      <c r="B24" s="4" t="inlineStr">
        <is>
          <t>Suite 1000</t>
        </is>
      </c>
    </row>
    <row r="25">
      <c r="A25" s="4" t="inlineStr">
        <is>
          <t>Entity Address, City or Town</t>
        </is>
      </c>
      <c r="B25" s="4" t="inlineStr">
        <is>
          <t>Troy</t>
        </is>
      </c>
    </row>
    <row r="26">
      <c r="A26" s="4" t="inlineStr">
        <is>
          <t>Entity Address, State or Province</t>
        </is>
      </c>
      <c r="B26" s="4" t="inlineStr">
        <is>
          <t>MI</t>
        </is>
      </c>
    </row>
    <row r="27">
      <c r="A27" s="4" t="inlineStr">
        <is>
          <t>Entity Address, Postal Zip Code</t>
        </is>
      </c>
      <c r="B27" s="4" t="inlineStr">
        <is>
          <t>48084</t>
        </is>
      </c>
    </row>
    <row r="28">
      <c r="A28" s="4" t="inlineStr">
        <is>
          <t>City Area Code</t>
        </is>
      </c>
      <c r="B28" s="4" t="inlineStr">
        <is>
          <t>248</t>
        </is>
      </c>
    </row>
    <row r="29">
      <c r="A29" s="4" t="inlineStr">
        <is>
          <t>Local Phone Number</t>
        </is>
      </c>
      <c r="B29" s="4" t="inlineStr">
        <is>
          <t>614-8211</t>
        </is>
      </c>
    </row>
    <row r="30">
      <c r="A30" s="4" t="inlineStr">
        <is>
          <t>Title of 12(b) Security</t>
        </is>
      </c>
      <c r="B30" s="4" t="inlineStr">
        <is>
          <t>Common Stock</t>
        </is>
      </c>
    </row>
    <row r="31">
      <c r="A31" s="4" t="inlineStr">
        <is>
          <t>Trading Symbol</t>
        </is>
      </c>
      <c r="B31" s="4" t="inlineStr">
        <is>
          <t>SKY</t>
        </is>
      </c>
    </row>
    <row r="32">
      <c r="A32" s="4" t="inlineStr">
        <is>
          <t>Security Exchange Name</t>
        </is>
      </c>
      <c r="B32" s="4" t="inlineStr">
        <is>
          <t>NYSE</t>
        </is>
      </c>
    </row>
    <row r="33">
      <c r="A33" s="4" t="inlineStr">
        <is>
          <t>Entity Incorporation, State or Country Code</t>
        </is>
      </c>
      <c r="B33" s="4" t="inlineStr">
        <is>
          <t>IN</t>
        </is>
      </c>
    </row>
    <row r="34">
      <c r="A34" s="4" t="inlineStr">
        <is>
          <t>Entity Interactive Data Current</t>
        </is>
      </c>
      <c r="B34" s="4" t="inlineStr">
        <is>
          <t>Yes</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Auditor Name</t>
        </is>
      </c>
      <c r="B38" s="4" t="inlineStr">
        <is>
          <t>Ernst &amp; Young LLP</t>
        </is>
      </c>
    </row>
    <row r="39">
      <c r="A39" s="4" t="inlineStr">
        <is>
          <t>Auditor Location</t>
        </is>
      </c>
      <c r="B39" s="4" t="inlineStr">
        <is>
          <t>Detroit, Michigan</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Apr. 02, 2022</t>
        </is>
      </c>
    </row>
    <row r="3">
      <c r="A3" s="3" t="inlineStr">
        <is>
          <t>Inventory Disclosure [Abstract]</t>
        </is>
      </c>
    </row>
    <row r="4">
      <c r="A4" s="4" t="inlineStr">
        <is>
          <t>Inventories, Net</t>
        </is>
      </c>
      <c r="B4" s="4" t="inlineStr">
        <is>
          <t>3. Inventories, net The components of inventory, net of reserves for obsolete inventory, were as follows:
(Dollars in thousands) April 2, April 3,
Raw materials $ 141,238 $ 91,916
Work in process 26,523 21,642
Finished goods and other 73,573 52,555
Total inventories $ 241,334 $ 166,113 At April 2, 2022 and April 3, 2021, reserves for obsolete inventory were $ 4.8 million and $ 4.6 million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2, 2022</t>
        </is>
      </c>
    </row>
    <row r="3">
      <c r="A3" s="3" t="inlineStr">
        <is>
          <t>Property, Plant and Equipment [Abstract]</t>
        </is>
      </c>
    </row>
    <row r="4">
      <c r="A4" s="4" t="inlineStr">
        <is>
          <t>Property, Plant, and Equipment</t>
        </is>
      </c>
      <c r="B4" s="4" t="inlineStr">
        <is>
          <t xml:space="preserve">4. Property, Plant, and Equipment Property, plant, and equipment are stated at cost. Depreciation is calculated primarily on the straight-line method, generally over the following estimated useful lives: land improvements – 3 to 10 years ; buildings and improvements – 8 to 25 years ; and vehicles and machinery and equipment – 3 to 8 years . Depreciation expense for the fiscal years ended April 2, 2022, April 3, 2021, and March 28, 2020 was $ 13.4 million , $ 12.1 million , and $ 13.1 million , respectively. The components of property, plant, and equipment were as follows:
(Dollars in thousands) April 2, April 3,
Land and improvements $ 39,815 $ 36,470
Buildings and improvements 104,085 97,005
Machinery and equipment 69,518 57,790
Construction in progress 10,280 1,889
Property, plant, and equipment, at cost 223,698 193,154
Less accumulated depreciation ( 90,713 ) ( 78,014 )
Property, plant, and equipment, net $ 132,985 $ 115,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Intangible Assets, and Cloud Computing Arrangements</t>
        </is>
      </c>
      <c r="B1" s="2" t="inlineStr">
        <is>
          <t>12 Months Ended</t>
        </is>
      </c>
    </row>
    <row r="2">
      <c r="B2" s="2" t="inlineStr">
        <is>
          <t>Apr. 02, 2022</t>
        </is>
      </c>
    </row>
    <row r="3">
      <c r="A3" s="3" t="inlineStr">
        <is>
          <t>Goodwill and Intangible Assets Disclosure [Abstract]</t>
        </is>
      </c>
    </row>
    <row r="4">
      <c r="A4" s="4" t="inlineStr">
        <is>
          <t>Goodwill and Intangible Assets</t>
        </is>
      </c>
      <c r="B4" s="4" t="inlineStr">
        <is>
          <t xml:space="preserve">5. Goodwill, Intangible Assets, and Cloud Computing Arrangements Goodwill Goodwill represents the excess of the cost of an acquired business over the fair value of the identifiable tangible and intangible assets acquired and liabilities assumed in a business combination. At April 2, 2022 and April 3, 2021, the Company had goodwill of $ 192.0 million and $ 191.8 million , respectively. The change in the goodwill balance during the period was a result of the final working capital settlement in the first quarter of fiscal 2022 related to the acquisition of ScotBilt. Goodwill is allocated to reporting units included in the U.S. Factory-built Housing segment, which include the Company’s U.S. manufacturing and retail operations. Intangible Assets The components of amortizable intangible assets were as follows:
(Dollars in thousands) April 2, 2022 April 3, 2021
Customer Trade Total Customer Trade Total
Gross carrying amount $ 61,986 $ 21,419 $ 83,405 $ 61,963 $ 21,409 $ 83,372
Accumulated amortization ( 23,819 ) ( 8,303 ) ( 32,122 ) ( 18,158 ) ( 6,379 ) ( 24,537 )
Amortizable intangibles, net $ 38,167 $ 13,116 $ 51,283 $ 43,805 $ 15,030 $ 58,835
Weighted average remaining amortization period, in years 6.8 6.9 6.8 7.8 7.9 7.8 The Company recognized customer relationships of $ 13.0 million and trade names of $ 8.1 million related to the acquisition of ScotBilt. The fair value of the customer relationship intangible asset was estimated using the multi-period excess earnings method of the income approach. The fair value of the customer relationship intangible asset was determined based on estimates and assumptions of projected cash flows attributable to the acquired customer relationships, the annual attrition rate of existing customer relationships, the contributory asset charges attributable to the assets that support the customer relationships, such as: (i) net working capital; (ii) property, plant, and equipment; (iii) trade names; and (iv) workforce, with the economic life and the discount rate as determined at the time of the acquisition. The fair value of the trade names intangible asset was estimated using the relief-from-royalty method of the income approach. The fair value of the trade names intangible asset was determined based on estimates and assumptions of the expected life of the intangible asset, the royalty rate, and the discount rate that reflects the level of risk associated with the future cash flows, as determined at the time of the acquisition. Amortization of intangible assets for the fiscal years ended April 2, 2022, April 3, 2021, and March 28, 2020 was $ 7.6 million , $ 5.6 million , and $ 5.4 million respectively. Estimated amortization expense of intangible assets over the next five years is estimated to be (dollars in thousands):
Fiscal 2023 $ 7,436
Fiscal 2024 7,388
Fiscal 2025 7,388
Fiscal 2026 7,388
Fiscal 2027 7,346 Cloud Computing Arrangements The Company capitalizes costs associated with the development of cloud computing arrangements in a manner consistent with internally developed software. At April 2, 2022 and April 3, 2021, the Company had capitalized cloud computing costs of $ 20.5 million and $ 0.3 million, respectively. Cloud computing costs are included in other noncurrent assets in the accompanying consolidated balance sheets. Amortization of capitalized cloud computing costs was $ 0.2 million for the fiscal year ended April 2, 2022. There was no amortization of capitalized cloud computing costs during fiscal 2021 as the related systems had not yet been placed in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Apr. 02, 2022</t>
        </is>
      </c>
    </row>
    <row r="3">
      <c r="A3" s="3" t="inlineStr">
        <is>
          <t>Other Liabilities Disclosure [Abstract]</t>
        </is>
      </c>
    </row>
    <row r="4">
      <c r="A4" s="4" t="inlineStr">
        <is>
          <t>Other Current Liabilities</t>
        </is>
      </c>
      <c r="B4" s="4" t="inlineStr">
        <is>
          <t xml:space="preserve">6. Other Current Liabilities The components of other current liabilities were as follows:
(Dollars in thousands) April 2, April 3,
Customer deposits $ 67,396 $ 58,888
Accrued volume rebates 23,505 18,207
Accrued warranty obligations 25,806 24,033
Accrued compensation and payroll taxes 64,888 42,560
Accrued insurance 13,569 12,421
Other 27,329 24,586
Total other current liabilities $ 222,493 $ 180,6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Obligations</t>
        </is>
      </c>
      <c r="B1" s="2" t="inlineStr">
        <is>
          <t>12 Months Ended</t>
        </is>
      </c>
    </row>
    <row r="2">
      <c r="B2" s="2" t="inlineStr">
        <is>
          <t>Apr. 02, 2022</t>
        </is>
      </c>
    </row>
    <row r="3">
      <c r="A3" s="3" t="inlineStr">
        <is>
          <t>Guarantees and Product Warranties [Abstract]</t>
        </is>
      </c>
    </row>
    <row r="4">
      <c r="A4" s="4" t="inlineStr">
        <is>
          <t>Accrued Warranty Obligations</t>
        </is>
      </c>
      <c r="B4" s="4" t="inlineStr">
        <is>
          <t xml:space="preserve">7. Accrued Warranty Obligations Changes in the accrued warranty obligations were as follows:
Year Ended
(Dollars in thousands) April 2, April 3,
Balance at the beginning of the period $ 30,469 $ 24,969
Warranty assumed in the acquisition of ScotBilt — 1,996
Warranty expense 43,314 37,620
Cash warranty payments ( 40,951 ) ( 34,116 )
Balance at end of period 32,832 30,469
Less noncurrent portion in other long-term liabilities ( 7,026 ) ( 6,436 )
Total current portion $ 25,806 $ 24,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Floor Plan Payable</t>
        </is>
      </c>
      <c r="B1" s="2" t="inlineStr">
        <is>
          <t>12 Months Ended</t>
        </is>
      </c>
    </row>
    <row r="2">
      <c r="B2" s="2" t="inlineStr">
        <is>
          <t>Apr. 02, 2022</t>
        </is>
      </c>
    </row>
    <row r="3">
      <c r="A3" s="3" t="inlineStr">
        <is>
          <t>Debt Disclosure [Abstract]</t>
        </is>
      </c>
    </row>
    <row r="4">
      <c r="A4" s="4" t="inlineStr">
        <is>
          <t>Debt and Floor Plan Payable</t>
        </is>
      </c>
      <c r="B4" s="4" t="inlineStr">
        <is>
          <t>8. Debt and Floor Plan Payable Long-term debt consisted of the following:
(Dollars in thousands) April 2, April 3,
Revolving credit facility maturing in 2026 $ — $ 26,900
Obligations under industrial revenue bonds due 2029 12,430 12,430
Total debt 12,430 39,330
Less current portion — —
Total long-term debt $ 12,430 $ 39,330 On July 7, 2021, the Company entered into an Amended and Restated Credit Agreement with a syndicate of banks that provides for a revolving credit facility of up to $ 200.0 million, including a $ 45.0 million letter of credit sub-facility (“Amended Credit Agreement”). The Amended Credit Agreement replaced the Company’s previously existing $ 100.0 million revolving credit facility. Outstanding borrowings of $ 26.9 million on the Company’s previous revolving credit facility were repaid in July 2021. The Amended Credit Agreement allows the Company to draw down, repay and re-draw loans on the available funds during the term, subject to certain terms and conditions, matures in July 2026 and has no scheduled amortization. The Company capitalized $ 1.1 million of deferred financing fees associated with the Amended Credit Agreement, which is included in other noncurrent assets on the accompanying consolidated balance sheets. The Company wrote off $ 0.3 million of deferred financing fees associated with the previously existing credit facility, which is included in interest expense, net in fiscal 2022. The interest rate on borrowings under the Amended Credit Agreement adjusts based on the consolidated total net leverage of the Company from a high of LIBOR plus 1.875 % and ABR plus 0.875 %, at the election of the Company, when the consolidated total net leverage ratio is equal to or greater than 2.25 :1.00, to a low of LIBOR plus 1.125 % and ABR plus 0.125 % when the consolidated total net leverage is below 0.50:1.00. In addition, the Company is obligated to pay an unused line fee ranging between 0.15 % and 0.3 % (depending on the consolidated total net leverage ratio) in respect of unused commitments under the Amended Credit Agreement. At April 2, 2022 the interest rate under the Credit Agreement was 1.6 % and letters of credit issued under the Credit Agreement totaled $ 30.4 million . Total available borrowings under the Credit Agreement as of April 2, 2022 were $ 169.6 million. Obligations under industrial revenue bonds are supported by letters of credit and bear interest based on a municipal bond index rate. The weighted-average interest rate at both April 2, 2022 and April 3, 2021, including related costs and fees, was 2.18 %. The industrial revenue bonds require lump-sum payments of principal upon maturity in 2029 and are secured by the assets of certain manufacturing facilities. The Amended Credit Agreement contains covenants that restrict the amount of additional debt, liens and certain payments, including equity buybacks, investments, dispositions, mergers and consolidations, among other restrictions as defined. The Company was in compliance with all covenants of the Amended Credit Agreement as of April 2, 2022. Floor Plan Payable The Company’s retail operations utilize floor plan financing to fund the acquisition of manufactured homes for display or resale. At April 2, 2022 and April 3, 2021, the Company had outstanding borrowings on floor plan financing agreements of $ 35.5 million and $ 25.7 million, respectively. The financing arrangements allow for borrowings up to $ 67.0 million. Borrowings are secured by the homes and are required to be repaid when the Company sells the home to a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02, 2022</t>
        </is>
      </c>
    </row>
    <row r="3">
      <c r="A3" s="3" t="inlineStr">
        <is>
          <t>Revenue from Contract with Customer [Abstract]</t>
        </is>
      </c>
    </row>
    <row r="4">
      <c r="A4" s="4" t="inlineStr">
        <is>
          <t>Revenue Recognition</t>
        </is>
      </c>
      <c r="B4" s="4" t="inlineStr">
        <is>
          <t xml:space="preserve">9. Revenue Recognition The Company’s revenue is recognized when performance obligations under the terms of a contract are satisfied which generally occurs with the transfer of control of products. The Company enters into contracts with its customers to provide manufactured homes, modular homes, park model RVs, ADUs, commercial structures and transportation services. Generally, the Company’s contracts may be terminated by the Company’s customers at any time prior to initiation of construction of the respective home. Historically, terminations of these contracts have been minimal. The Company receives signed sales quotes from its customers, which provide the terms for a specific home, including price. The Company also has agreements with certain customers that provide for certain variable consideration, such as volume discounts, that are deducted from the contract price and accrued at the time of sale. In certain situations, the Company may receive payment in advance of completion of its contractual obligations. In these situations, the arising contract liability is classified within customer deposits and receipts in excess of revenues. Following the receipt of the customer deposit, the Company typically completes its performance obligation within a twelve-month period. For sales to independent retailers and builders/developers, revenue is recognized at the point in time when wholesale floor plan financing or retailer credit approval has been received, the home has shipped and title has transferred, which occurs when the Company has satisfied its contractual obligations and the control of its products has been transferred. The Company does not have an enforceable right to payment prior to shipment. The amount of revenue recognized reflects the consideration that the Company expects to be entitled to in exchange for those products. The Company’s customers pay for products received in accordance with payment terms that are customary within the industry. As is customary in the factory-built housing industry, a significant portion of the Company’s sales to independent retailers are financed under floor plan financing programs with certain third-party lenders. Floor plan financing arrangements are generally identified prior to shipment of products and payment for sales financed under floor plan programs is generally received 5 to 10 business days from the date of invoice. For retail sales to consumers from Company-owned retail sales centers, revenue is recognized when the home has been delivered, set up and accepted by the consumer, and title has transferred. The Company recognizes commercial revenue and related cost of sales for long-term construction contracts (“Commercial”) over time as performance obligations are satisfied using the percentage-of-completion method (input method). Management estimates the stage of completion on each construction project based on progress and costs incurred. Unbilled revenue on long-term construction contracts are classified as a contract asset in accounts receivable. Receipts in excess of billings are classified as contract liabilities and included in other current liabilities. At April 2, 2022 and April 3, 2021 , uncollected billings related to long-term construction contracts totaled $ 1.4 million and $ 5.5 million, respectively. There was no unbilled revenue for long-term contracts at April 2, 2022 and April 3, 2021. Revenue for the Company’s transportation operations is recognized when a shipment has been delivered to its final destination. Amounts billed to customers related to shipping and handling costs are included in net sales. Shipping and handling costs are accounted for as fulfillment costs and are included in cost of sales. The following tables disaggregate the Company’s revenue by sales category:
Year ended April 2, 2022
(Dollars in thousands) U.S. Canadian Corporate/ Total
Manufacturing and retail $ 1,980,794 $ 159,124 $ — $ 2,139,918
Commercial 10,272 — — 10,272
Transportation — — 57,039 57,039
Total $ 1,991,066 $ 159,124 $ 57,039 $ 2,207,229
Year ended April 3, 2021
(Dollars in thousands) U.S. Canadian Corporate/ Total
Manufacturing and retail $ 1,254,505 $ 101,328 $ — $ 1,355,833
Commercial 11,803 — — 11,803
Transportation — — 53,245 53,245
Total $ 1,266,308 $ 101,328 $ 53,245 $ 1,420,881
Year ended March 28, 2020
(Dollars in thousands) U.S. Canadian Corporate/ Total
Manufacturing and retail $ 1,218,293 $ 84,196 $ — $ 1,302,489
Commercial 8,100 — — 8,100
Transportation — — 59,141 59,141
Total $ 1,226,393 $ 84,196 $ 59,141 $ 1,369,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2, 2022</t>
        </is>
      </c>
    </row>
    <row r="3">
      <c r="A3" s="3" t="inlineStr">
        <is>
          <t>Leases [Abstract]</t>
        </is>
      </c>
    </row>
    <row r="4">
      <c r="A4" s="4" t="inlineStr">
        <is>
          <t>Leases</t>
        </is>
      </c>
      <c r="B4" s="4" t="inlineStr">
        <is>
          <t xml:space="preserve">10. Leases The Company has operating leases for land, manufacturing and office facilities, and equipment.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Lease expense included in the accompanying consolidated statement of operations is shown below:
Year ended
(Dollars in thousands) April 2, April 3,
Operating lease expense $ 6,621 $ 5,387
Short-term lease expense 1,197 1,925
Total lease expense $ 7,818 $ 7,312 Operating lease assets and obligations included in the accompanying consolidated balance sheet are shown below:
(Dollars in thousands) April 2, April 3,
Right-of-use assets under operating leases:
Other long-term assets $ 11,171 $ 11,473
Lease obligations under operating leases:
Other current liabilities 4,618 4,250
Other long-term liabilities 6,553 7,223
Total lease obligation $ 11,171 $ 11,473 Maturities of lease obligations as of April 2, 2022 are shown below:
(Dollars in thousands) April 2,
Fiscal 2023 $ 5,005
Fiscal 2024 2,949
Fiscal 2025 2,042
Fiscal 2026 1,118
Fiscal 2027 394
Thereafter 1,410
Total undiscounted cash flows 12,918
Less: imputed interest ( 1,747 )
Lease obligations under operating leases $ 11,171 The weighted average lease term and discount rate for operating leases are shown below:
April 2,
Weighted average remaining lease term (in years) 4.4
Weighted average discount rate (as percent) 5.4 Other information related to leases is as follows:
Year ended
(Dollars in thousands) April 2, April 3,
Non-cash activity:
Right-of-use assets obtained in exchange for operating lease obligations $ 4,817 $ 1,469
Operating cash flows:
Cash paid related to operating lease obligations $ 6,643 $ 5,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2, 2022</t>
        </is>
      </c>
    </row>
    <row r="3">
      <c r="A3" s="3" t="inlineStr">
        <is>
          <t>Income Tax Disclosure [Abstract]</t>
        </is>
      </c>
    </row>
    <row r="4">
      <c r="A4" s="4" t="inlineStr">
        <is>
          <t>Income Taxes</t>
        </is>
      </c>
      <c r="B4" s="4" t="inlineStr">
        <is>
          <t>11. Income Taxes Pretax income for the fiscal years ended April 2, 2022, April 3, 2021, and March 28, 2020 was attributable to the following tax jurisdictions:
Year Ended
(Dollars in thousands) April 2, April 3, March 28,
Domestic $ 300,675 $ 92,832 $ 76,224
Foreign 29,754 18,568 8,830
Income before income taxes $ 330,429 $ 111,400 $ 85,054 The income tax provision by jurisdiction for the fiscal years ended April 2, 2022, April 3, 2021, and March 28, 2020 was as follows:
Year Ended
(Dollars in thousands) April 2, April 3, March 28,
Current:
U.S. federal $ 55,983 $ 13,094 $ 9,360
Foreign 7,907 4,738 1,938
State 15,476 5,081 3,800
Total current $ 79,366 $ 22,913 $ 15,098
Deferred
U.S. federal $ 2,367 $ 2,853 $ 5,660
Foreign 1,118 851 5,214
State ( 466 ) ( 116 ) 922
Total deferred $ 3,019 $ 3,588 $ 11,796
Total income tax expense $ 82,385 $ 26,501 $ 26,894 Income tax expense differs from the amount of income tax determined by applying the applicable U.S. statutory federal income tax rate to income before income taxes as a result of the following differences:
Year Ended
(Dollars in thousands) April 2, April 3, March 28,
Tax expense at U.S federal statutory rate $ 69,390 $ 23,394 $ 17,861
Increase (decrease) in rate resulting from:
State taxes, net of U.S. federal benefit $ 11,908 $ 3,969 $ 4,491
Foreign tax rate differences 1,417 900 502
Non-deductible compensation due to Section 162(m) 1,119 586 1,007
Recognition of foreign investment basis difference 1,076 616 25
Change in deferred tax valuation allowance 189 1,343 3,652
Uncertain tax positions - - ( 643 )
Deferred tax rate changes ( 200 ) ( 778 ) 538
Other permanent difference ( 224 ) 265 844
U.S. tax credits ( 2,296 ) ( 3,096 ) ( 1,005 )
Other 6 ( 698 ) ( 378 )
Total income tax expense $ 82,385 $ 26,501 $ 26,894 The Tax Cuts and Jobs Act enacted in 2017 (“Tax Act”) subjects a U.S. shareholder to current tax on Global Intangible Low-Taxed Income (“GILTI”) earned by certain foreign subsidiaries. The FASB Staff Q&amp;A, Topic 740 No. 5, Accounting for Global Intangible Low-Taxed Income , states that an entity can make an accounting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The U.S. income tax rate for fiscal 2022, 2021, and 2020 was 21 %. Deferred tax assets and liabilities at April 2, 2022 and April 3, 2021 consisted of the following:
(Dollars in thousands) April 2, April 3,
ASSETS
Employee compensation $ 12,042 $ 7,500
Intangible assets 9,833 10,665
Warranty reserves 8,043 7,041
Foreign net operating loss carryforwards 6,470 6,250
Self-insurance reserves 5,396 4,058
Lease assets 2,774 2,879
Equity-based compensation 2,206 1,333
Dealer volume discounts 2,077 1,631
State net operating loss carryforwards 2,023 2,372
U.S. tax credit carryforwards 1,891 2,030
Inventory reserves and impairments 1,750 1,558
Capitalized transaction costs 299 377
Foreign capital loss carryforwards 188 187
U.S. federal net operating loss carryforwards - 4,583
Other 1,631 1,282
Gross deferred tax assets $ 56,623 $ 53,746
LIABILITIES
Property, plant, and equipment 9,901 8,213
Intangible assets 7,834 9,470
Prepaid expenses 5,574 658
Foreign tax basis difference in investments 5,124 4,280
Lease liabilities 2,774 2,879
Other 49 60
Gross deferred tax liabilities $ 31,256 $ 25,560
Valuation allowance ( 12,741 ) ( 12,552 )
Net deferred tax assets $ 12,626 $ 15,634 The Company anticipates periodically repatriating the earnings of its Netherlands and Canadian subsidiaries. A deferred tax liability is recognized for income tax withholding which may be incurred upon the reversal of basis differences in investments in its foreign subsidiaries. The Company periodically evaluates the realizability of its deferred tax assets based on whether it is “more likely than not” that some portion of the deferred tax assets will not be realized. Our evaluation considers available positive and negative evidence to estimate whether sufficient future taxable income will be generated to permit use of the existing deferred tax assets. The Company’s valuation allowance principally consists of valuation allowances for certain state NOL carryforwards, certain Canadian deferred tax assets, and the Company’s deferred tax assets in the Netherlands. As of April 2, 2022 , the Company has state NOL carryforwards in various jurisdictions which expire primarily in 2022 through 2042 . Unrecognized tax benefits represent the differences between tax positions taken or expected to be taken on a tax return and the benefits recognized for financial statement purposes. There were no unrecognized tax benefits at April 2, 2022 and April 3, 2021. The Company classifies interest and penalties on income tax uncertainties as a component of income tax expense. Accrued interest and penalties as of April 2, 2022 and April 3, 2021, were not significant. The Company estimates no material changes to uncertain tax benefits in the next twelve months. The Company is no longer subject to foreign tax examinations by tax authorities for years prior to fiscal 2018. The Company’s U.S. subsidiaries are subject to U.S. federal tax examinations for fiscal 2019 through fiscal 2022 , and U.S. state tax examinations by tax authorities for fiscal 2018 through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Apr. 02, 2022</t>
        </is>
      </c>
    </row>
    <row r="3">
      <c r="A3" s="3" t="inlineStr">
        <is>
          <t>Share-based Payment Arrangement [Abstract]</t>
        </is>
      </c>
    </row>
    <row r="4">
      <c r="A4" s="4" t="inlineStr">
        <is>
          <t>Equity-Based Compensation</t>
        </is>
      </c>
      <c r="B4" s="4" t="inlineStr">
        <is>
          <t xml:space="preserve">12. Equity-Based Compensation The Company has equity incentive plans under which the Company has been authorized to grant share-based awards to key employees and non-employee directors. Equity-based compensation expense of $ 9.8 million, $ 6.0 million, and $ 8.3 million was recognized in fiscal 2022, 2021, and 2020, respectively. Equity-based compensation expense is included in SG&amp;A expenses in the accompanying consolidated statements of operations. The total associated income tax benefit recognized was $ 2.8 million , $ 1.0 million, and $ 1.3 million in fiscal 2022, 2021, and 2020 respectively. Total unrecognized equity-based compensation for all share-based payment plan s was $ 16.8 million at April 2, 2022 , of which $ 8.7 million is expected to be recognized in fiscal 2023, $ 5.2 million in fiscal 2024 and $ 2.9 million thereafter, or a weighted-average period of 1.65 ye ars. Time-Vesting and Performance-Vesting Restricted Share Awards The Company granted awards to its officers, management employees, and certain members of the Board of Managers under an equity-classified management incentive plan (the “MIP”). In accordance with the provisions of the MIP, as modified on June 1, 2018, unvested units granted under the MIP were exchanged for unregistered, time-vesting restricted shares and performance-vesting restricted shares of the Company subject to stock restriction agreements (the “SRAs”). The exchange was accounted for as a modification. The fair value of the awards that vested during fiscal both 2021 and 2020 was $ 4.2 million. A summary of the activity associated with these awards is as follows:
(amounts in thousands) Time Based Restricted Share Awards
Outstanding at March 30, 2019 290
Vested ( 145 )
Outstanding at March 28, 2020 145
Vested ( 145 )
Outstanding at April 3, 2021 —
Vested —
Outstanding at April 2, 2022 — On September 26, 2018, the Company’s shareholders approved the Company’s 2018 Equity Incentive Plan (the “Equity Plan”) which provides for grants of options, stock appreciation rights, restricted and unrestricted stock and stock units, performance awards, and other awards convertible into or otherwise based on shares of the Company’s common stock. General terms and methods of valuation for the Company’s share-based awards granted under the Equity Plan are described below. Stock Options Stock options generally have terms of 10 years, with one-third of each grant vesting each year for three years , and are assigned an exercise price that is equal to or greater than the closing market price of a share of the Company’s common stock on the date of grant. The fair value of each option grant is estimated on the date of grant using the Black-Scholes option-pricing model. When determining expected volatility, the Company considered volatility of guideline public companies. The risk-free interest rate is based on the U.S. Treasury yield curve in effect at the time of grant, based on the options’ expected term. The expected term of the options is based on the time period to exercise for each vesting tranche, which is calculated based on the average of: (i) the full option contractual term; and (ii) the starting vest date. A summary of the activity associated with these awards is as follows:
Shares (in thousands) Weighted Average Exercise Price Per Share Weighted Average Remaining Term (in years) Aggregate Intrinsic Value (in thousands)
Outstanding at March 30, 2019 146 $ 15.00
Granted 266 $ 32.11
Exercised ( 8 ) $ 15.00
Forfeitures ( 1 ) $ 15.00
Outstanding at March 28, 2020 403 $ 26.29
Granted 138 $ 31.21
Exercised ( 5 ) $ 15.00
Outstanding at April 3, 2021 536 $ 27.51
Granted 13 $ 53.06
Exercised ( 61 ) $ 25.04
Forfeitures ( 1 ) $ 31.68
Outstanding at April 2, 2022 487 $ 28.50 7.8 $ 13,169
Vested and expected to vest at April 2, 2022 487 $ 28.50 7.8 $ 13,169
Exercisable at April 2, 2022 297 $ 25.61 7.5 $ 8,900 The assumptions used in the Black-Scholes option-pricing model along with the weighted average grant date fair value for awards granted in the periods presented are as follows:
Option Award Assumptions Fiscal 2022 Fiscal 2021 Fiscal 2020
Weighted-average assumptions used:
Expected volatility 50.0 % 45.0 % 30.0 %
Dividend yield — — —
Risk-free interest rate 1.0 % 0.5 % 1.7 %
Expected term, in years 6.00 6.00 5.88
Weighted average grant date fair value per share $ 25.29 $ 12.48 $ 10.33 Performance Share Units In fiscal 2022 , the Company issued performance share units that contain market vesting conditions, performance vesting conditions, and service conditions. The performance condition is based on the Company's market share of single family home completions ("SFC Market Share"). The SFC Market Share component of the awards are valued at the market price of a share of the Company's common stock on the date of grant. The market condition is based on the Company’s total shareholder return (“TSR”) compared to the median TSR of certain companies over a three year performance period. The Company used a Monte-Carlo simulation to determine the grant date fair value for the awards, which takes into consideration the possible outcomes pertaining to the TSR market condition. Per the terms of the awards, 0 % to 200 % of the Company’s performance share units vest on the third anniversary of the vesting commencement date based upon achievement of the performance and market conditions as specified in the performance share unit agreement. In fiscal 2021 and 2020 , the Company issued performance share units that contain market vesting conditions and service conditions. The market condition is based on the Company’s TSR compared to the median TSR of certain companies over a three year performance period. The Company used a Monte-Carlo simulation to determine the grant date fair value for the awards. Per the terms of the awards, 0 % to 150 % of the Company’s performance share units vest on the third anniversary of the vesting commencement date based upon achievement of the market condition as specified in the performance share unit agreement. A summary of the activity associated with these awards is as follows:
Shares (in thousands) Weighted Average Grant Date Fair Value Per Unit
Outstanding at March 30, 2019 146 $ 3.62
Granted 86 $ 29.05
Forfeitures ( 2 ) $ 3.62
Outstanding at March 28, 2020 230 $ 13.85
Granted 61 $ 28.38
Outstanding at April 3, 2021 291 $ 16.90
Granted 96 $ 83.04
Vested ( 84 ) $ 6.38
Forfeitures ( 61 ) $ 6.57
Outstanding at April 2, 2022 242 $ 49.27 The assumptions used in the Monte-Carlo simulation for the performance condition of performance share units along with the weighted-average grant date fair value for awards granted in the periods presented are as follows:
Performance Unit Assumptions Fiscal 2022 Fiscal 2021 Fiscal 2020
Weighted-average assumptions used:
Expected volatility 54.8 % 50.0 % 30.0 %
Dividend yield — — —
Risk-free interest rate 1.1 % 2.0 % 1.6 %
Expected term, in years 2.98 3.00 2.84
Weighted average grant date fair value per share $ 83.04 $ 28.38 $ 29.05 Restricted Stock and Restricted Share Awards Restricted stock units and restricted share awards are valued at the market price of a share of the Company’s common stock on the date of grant. In general, these awards have graded vesting conditions in which a portion of awards vest ratably in three equal installments on the anniversary of the vesting commencement date. The total fair value of restricted stock which vested was approximately $ 8.0 million, $ 2.5 million, and $ 2.1 million during fiscal 2022, 2021, and 2020, respectively. The weighted average grant date fair value for restricted stock units granted in fiscal 2022, 2021, and 2020 wa s $ 67.90 , $ 28.33 , and $ 31.34 , respectively.
(units and shares in thousands) Restricted Stock Units
Outstanding at March 30, 2019 158
Granted 112
Vested ( 75 )
Forfeitures ( 1 )
Outstanding at March 30, 2019 194
Granted 87
Forfeitures ( 98 )
Outstanding at April 3, 2021 183
Granted 109
Vested ( 126 )
Forfeitures ( 1 )
Outstanding at April 2, 2022 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Apr. 03, 2021</t>
        </is>
      </c>
    </row>
    <row r="2">
      <c r="A2" s="3" t="inlineStr">
        <is>
          <t>Current assets:</t>
        </is>
      </c>
    </row>
    <row r="3">
      <c r="A3" s="4" t="inlineStr">
        <is>
          <t>Cash and cash equivalents</t>
        </is>
      </c>
      <c r="B3" s="5" t="n">
        <v>435413</v>
      </c>
      <c r="C3" s="5" t="n">
        <v>262581</v>
      </c>
    </row>
    <row r="4">
      <c r="A4" s="4" t="inlineStr">
        <is>
          <t>Trade accounts receivable, net</t>
        </is>
      </c>
      <c r="B4" s="6" t="n">
        <v>90536</v>
      </c>
      <c r="C4" s="6" t="n">
        <v>57481</v>
      </c>
    </row>
    <row r="5">
      <c r="A5" s="4" t="inlineStr">
        <is>
          <t>Inventories, net</t>
        </is>
      </c>
      <c r="B5" s="6" t="n">
        <v>241334</v>
      </c>
      <c r="C5" s="6" t="n">
        <v>166113</v>
      </c>
    </row>
    <row r="6">
      <c r="A6" s="4" t="inlineStr">
        <is>
          <t>Other current assets</t>
        </is>
      </c>
      <c r="B6" s="6" t="n">
        <v>14977</v>
      </c>
      <c r="C6" s="6" t="n">
        <v>13592</v>
      </c>
    </row>
    <row r="7">
      <c r="A7" s="4" t="inlineStr">
        <is>
          <t>Total current assets</t>
        </is>
      </c>
      <c r="B7" s="6" t="n">
        <v>782260</v>
      </c>
      <c r="C7" s="6" t="n">
        <v>499767</v>
      </c>
    </row>
    <row r="8">
      <c r="A8" s="3" t="inlineStr">
        <is>
          <t>Long-term assets:</t>
        </is>
      </c>
    </row>
    <row r="9">
      <c r="A9" s="4" t="inlineStr">
        <is>
          <t>Property, plant, and equipment, net</t>
        </is>
      </c>
      <c r="B9" s="6" t="n">
        <v>132985</v>
      </c>
      <c r="C9" s="6" t="n">
        <v>115140</v>
      </c>
    </row>
    <row r="10">
      <c r="A10" s="4" t="inlineStr">
        <is>
          <t>Goodwill</t>
        </is>
      </c>
      <c r="B10" s="6" t="n">
        <v>191970</v>
      </c>
      <c r="C10" s="6" t="n">
        <v>191803</v>
      </c>
    </row>
    <row r="11">
      <c r="A11" s="4" t="inlineStr">
        <is>
          <t>Amortizable intangible assets, net</t>
        </is>
      </c>
      <c r="B11" s="6" t="n">
        <v>51283</v>
      </c>
      <c r="C11" s="6" t="n">
        <v>58835</v>
      </c>
    </row>
    <row r="12">
      <c r="A12" s="4" t="inlineStr">
        <is>
          <t>Deferred tax assets</t>
        </is>
      </c>
      <c r="B12" s="6" t="n">
        <v>17750</v>
      </c>
      <c r="C12" s="6" t="n">
        <v>19914</v>
      </c>
    </row>
    <row r="13">
      <c r="A13" s="4" t="inlineStr">
        <is>
          <t>Other noncurrent assets</t>
        </is>
      </c>
      <c r="B13" s="6" t="n">
        <v>58371</v>
      </c>
      <c r="C13" s="6" t="n">
        <v>32443</v>
      </c>
    </row>
    <row r="14">
      <c r="A14" s="4" t="inlineStr">
        <is>
          <t>Total assets</t>
        </is>
      </c>
      <c r="B14" s="6" t="n">
        <v>1234619</v>
      </c>
      <c r="C14" s="6" t="n">
        <v>917902</v>
      </c>
    </row>
    <row r="15">
      <c r="A15" s="3" t="inlineStr">
        <is>
          <t>Current liabilities:</t>
        </is>
      </c>
    </row>
    <row r="16">
      <c r="A16" s="4" t="inlineStr">
        <is>
          <t>Floor plan payable</t>
        </is>
      </c>
      <c r="B16" s="6" t="n">
        <v>35460</v>
      </c>
      <c r="C16" s="6" t="n">
        <v>25733</v>
      </c>
    </row>
    <row r="17">
      <c r="A17" s="4" t="inlineStr">
        <is>
          <t>Accounts payable</t>
        </is>
      </c>
      <c r="B17" s="6" t="n">
        <v>92159</v>
      </c>
      <c r="C17" s="6" t="n">
        <v>57214</v>
      </c>
    </row>
    <row r="18">
      <c r="A18" s="4" t="inlineStr">
        <is>
          <t>Other current liabilities</t>
        </is>
      </c>
      <c r="B18" s="6" t="n">
        <v>222493</v>
      </c>
      <c r="C18" s="6" t="n">
        <v>180695</v>
      </c>
    </row>
    <row r="19">
      <c r="A19" s="4" t="inlineStr">
        <is>
          <t>Total current liabilities</t>
        </is>
      </c>
      <c r="B19" s="6" t="n">
        <v>350112</v>
      </c>
      <c r="C19" s="6" t="n">
        <v>263642</v>
      </c>
    </row>
    <row r="20">
      <c r="A20" s="3" t="inlineStr">
        <is>
          <t>Long-term liabilities:</t>
        </is>
      </c>
    </row>
    <row r="21">
      <c r="A21" s="4" t="inlineStr">
        <is>
          <t>Long-term debt</t>
        </is>
      </c>
      <c r="B21" s="6" t="n">
        <v>12430</v>
      </c>
      <c r="C21" s="6" t="n">
        <v>39330</v>
      </c>
    </row>
    <row r="22">
      <c r="A22" s="4" t="inlineStr">
        <is>
          <t>Deferred tax liabilities</t>
        </is>
      </c>
      <c r="B22" s="6" t="n">
        <v>5124</v>
      </c>
      <c r="C22" s="6" t="n">
        <v>4280</v>
      </c>
    </row>
    <row r="23">
      <c r="A23" s="4" t="inlineStr">
        <is>
          <t>Other liabilities</t>
        </is>
      </c>
      <c r="B23" s="6" t="n">
        <v>41840</v>
      </c>
      <c r="C23" s="6" t="n">
        <v>42039</v>
      </c>
    </row>
    <row r="24">
      <c r="A24" s="4" t="inlineStr">
        <is>
          <t>Total long-term liabilities</t>
        </is>
      </c>
      <c r="B24" s="6" t="n">
        <v>59394</v>
      </c>
      <c r="C24" s="6" t="n">
        <v>85649</v>
      </c>
    </row>
    <row r="25">
      <c r="A25" s="3" t="inlineStr">
        <is>
          <t>Stockholders' Equity:</t>
        </is>
      </c>
    </row>
    <row r="26">
      <c r="A26" s="4" t="inlineStr">
        <is>
          <t>Common stock, $0.0277 par value, 115,000 shares authorized, 56,838 and 56,640 shares issued as of April 2, 2022 and April 3, 2021, respectively</t>
        </is>
      </c>
      <c r="B26" s="6" t="n">
        <v>1573</v>
      </c>
      <c r="C26" s="6" t="n">
        <v>1569</v>
      </c>
    </row>
    <row r="27">
      <c r="A27" s="4" t="inlineStr">
        <is>
          <t>Additional paid-in capital</t>
        </is>
      </c>
      <c r="B27" s="6" t="n">
        <v>502846</v>
      </c>
      <c r="C27" s="6" t="n">
        <v>491668</v>
      </c>
    </row>
    <row r="28">
      <c r="A28" s="4" t="inlineStr">
        <is>
          <t>Retained earnings</t>
        </is>
      </c>
      <c r="B28" s="6" t="n">
        <v>327902</v>
      </c>
      <c r="C28" s="6" t="n">
        <v>82898</v>
      </c>
    </row>
    <row r="29">
      <c r="A29" s="4" t="inlineStr">
        <is>
          <t>Accumulated other comprehensive loss</t>
        </is>
      </c>
      <c r="B29" s="6" t="n">
        <v>-7208</v>
      </c>
      <c r="C29" s="6" t="n">
        <v>-7524</v>
      </c>
    </row>
    <row r="30">
      <c r="A30" s="4" t="inlineStr">
        <is>
          <t>Total equity</t>
        </is>
      </c>
      <c r="B30" s="6" t="n">
        <v>825113</v>
      </c>
      <c r="C30" s="6" t="n">
        <v>568611</v>
      </c>
    </row>
    <row r="31">
      <c r="A31" s="4" t="inlineStr">
        <is>
          <t>Total liabilities and stockholders' equity</t>
        </is>
      </c>
      <c r="B31" s="5" t="n">
        <v>1234619</v>
      </c>
      <c r="C31" s="5" t="n">
        <v>917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02, 2022</t>
        </is>
      </c>
    </row>
    <row r="3">
      <c r="A3" s="3" t="inlineStr">
        <is>
          <t>Earnings Per Share [Abstract]</t>
        </is>
      </c>
    </row>
    <row r="4">
      <c r="A4" s="4" t="inlineStr">
        <is>
          <t>Earnings Per Share</t>
        </is>
      </c>
      <c r="B4" s="4" t="inlineStr">
        <is>
          <t xml:space="preserve">13. Earnings Per Share Basic net income per share (“EPS”) attributable to the Company was computed by dividing net income attributable to the Company by the average number of common shares outstanding during the period. Certain of the Company’s time-vesting and performance-vesting restricted share awards were considered participating securities prior to the completion of the vesting period. The vesting for these time-based shares occurred in the second quarter of fiscal 2021. Diluted earnings per common share is computed based on the more dilutive of: (i) the two-class method, assuming the participating securities are not exercised or converted; or (ii) the treasury stock method. During fiscal years 2021, and 2020, the two-class method was more dilutive. The two-class method was not applicable to the computation for fiscal 2022 as the time-vested restricted share awards were fully vested and no longer considered participating securities. The following table sets forth the computation of basic and diluted earnings per common share:
Year Ended
(Dollars and shares in thousands, except per share data) April 2, April 3, March 28,
Numerator:
Net income $ 248,044 $ 84,899 $ 58,160
Undistributed earnings allocated to participating securities — ( 77 ) ( 170 )
Net income attributable to the Company's common shareholders $ 248,044 $ 84,822 $ 57,990
Denominator:
Basic weighted average shares outstanding 56,816 56,648 56,516
Dilutive securities 490 325 246
Diluted weighted average shares outstanding 57,306 56,973 56,762
Basic net income per share: $ 4.37 $ 1.50 $ 1.03
Diluted net income per share: $ 4.33 $ 1.49 $ 1.02 Securities that could potentially dilute basic EPS in the future that were considered antidilutive in the periods presented are shown below:
Type of security (in thousands) April 2, April 3,
Options $ 253 $ 62
Restricted Share Units 86 81
Performance Share Units 151 182
Total dilutive securities $ 490 $ 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Apr. 02, 2022</t>
        </is>
      </c>
    </row>
    <row r="3">
      <c r="A3" s="3" t="inlineStr">
        <is>
          <t>Retirement Benefits [Abstract]</t>
        </is>
      </c>
    </row>
    <row r="4">
      <c r="A4" s="4" t="inlineStr">
        <is>
          <t>Retirement Plans</t>
        </is>
      </c>
      <c r="B4" s="4" t="inlineStr">
        <is>
          <t xml:space="preserve">14. Retirement Plans The Company’s U.S. subsidiary sponsors a defined contribution savings plan covering most U.S. employees. Full-time employees covered by the plan are eligible to participate. Participating employees may contribute from 1 % to 25 % of their compensation to the plan, with the Company matching 50 % of the first 6 % of pay contributed. The Company match vests after three years of employment or immediately for employees age 50 and over. The Company recognized expense o f $ 4.2 million , $ 2.6 million , and $ 2.4 million related to this plan during fiscal 2022, 2021, and 2020, respectively. Full-time employees of the Company’s subsidiaries in Canada are generally covered by employer-sponsored defined contribution plans that require employee contributions and employer matching contributions. The Company recognized expense of $ 0.7 million , $ 0.5 million , and $ 0.6 million in fiscal 2022, 2021, and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02, 2022</t>
        </is>
      </c>
    </row>
    <row r="3">
      <c r="A3" s="3" t="inlineStr">
        <is>
          <t>Segment Reporting [Abstract]</t>
        </is>
      </c>
    </row>
    <row r="4">
      <c r="A4" s="4" t="inlineStr">
        <is>
          <t>Segment Information</t>
        </is>
      </c>
      <c r="B4" s="4" t="inlineStr">
        <is>
          <t>15. Segment Information Financial results for the Company's reportable segments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earnings before interest, taxes, depreciation and amortization (“EBITDA”) and operating assets. The Company operates in two reportable segments: (i) U.S. Factory-built Housing, which includes manufacturing and retail housing operations and (ii) Canadian Factory-built Housing. Corporate/Other includes the Company’s transportation operations, corporate costs directly incurred for all segments and intersegment eliminations. Segments are generally determined by geography. Segment data includes intersegment revenues and corporate office costs that are directly and exclusively incurred for each segment. Total assets for Corporate/Other primarily include cash and certain deferred tax items not specifically allocated to another segment. Selected financial information by reportable segment was as follows:
Year Ended
(Dollars in thousands) April 2, April 3, March 28,
Net sales:
U.S. Factory-built Housing $ 1,991,066 $ 1,266,308 $ 1,226,393
Canadian Factory-built Housing 159,124 101,328 84,196
Corporate/Other 57,039 53,245 59,141
Consolidated net sales $ 2,207,229 $ 1,420,881 $ 1,369,730
Operating income:
U.S. Factory-built Housing EBITDA $ 360,978 $ 142,699 $ 131,339
Canadian Factory-built Housing EBITDA 31,692 19,564 9,272
Corporate/Other EBITDA ( 38,793 ) ( 29,911 ) ( 35,610 )
Other income ( 36 ) ( 5,889 ) —
Depreciation ( 13,384 ) ( 12,087 ) ( 13,116 )
Amortization ( 7,552 ) ( 5,617 ) ( 5,430 )
Consolidated operating income $ 332,905 $ 108,759 $ 86,455
Depreciation:
U.S. Factory-built Housing $ 10,823 $ 9,620 $ 11,015
Canadian Factory-built Housing 1,111 860 1,073
Corporate/Other 1,450 1,607 1,028
Consolidated depreciation $ 13,384 $ 12,087 $ 13,116
Amortization of U.S. Factory-built Housing intangible assets: $ 7,552 $ 5,617 $ 5,430
Capital expenditures:
U.S. Factory-built Housing $ 29,133 $ 6,261 $ 11,753
Canadian Factory-built Housing 1,419 1,034 1,566
Corporate/Other 1,427 721 2,070
Consolidated capital expenditures $ 31,979 $ 8,016 $ 15,389
(Dollars in thousands) April 2, April 3,
Total Assets:
U.S. Factory-built Housing (1) $ 695,500 $ 578,897
Canadian Factory-built Housing (1) 107,459 87,224
Corporate/Other (1) 431,660 251,781
Consolidated total assets $ 1,234,619 $ 917,902 (1) Deferred tax assets for the Canadian operations are reflected in the Canadian Factory-built Housing segment. U.S. deferred tax assets are presented in Corporate/Other because an allocation between segments is not pract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Apr. 02, 2022</t>
        </is>
      </c>
    </row>
    <row r="3">
      <c r="A3" s="3" t="inlineStr">
        <is>
          <t>Commitments and Contingencies Disclosure [Abstract]</t>
        </is>
      </c>
    </row>
    <row r="4">
      <c r="A4" s="4" t="inlineStr">
        <is>
          <t>Commitments, Contingencies and Concentrations</t>
        </is>
      </c>
      <c r="B4" s="4" t="inlineStr">
        <is>
          <t>16. Commitments, Contingencies, and Concentrations Repurchase Contingencies and Guarantees The Company is contingently liable under terms of repurchase agreements with lending institutions that provide wholesale floor plan financing to retailers. These arrangements, which are customary in the manufactured housing industry, provide for the repurchase of products sold to retailers in the event of default by the retailer on their agreement to pay the financial institution. The risk of loss from these agreements is significantly reduced by the potential resale value of any products that are subject to repurchase and is spread over numerous retailers. The repurchase price is generally determined by the original sales price of the product less contractually defined curtailment payments. Based on these repurchase agreements and our historical loss experience, we establish an associated loss reserve which was $ 2.3 million and $ 1.4 million at April 2, 2022 and April 3, 2021, respectively. Excluding the resale value of the homes, the contingent repurchase obligation as of April 2, 2022 was estimated to be approximately $ 339.5 million . Losses incurred on homes repurchased were immaterial during each of the fiscal years ended April 2, 2022, April 3, 2021, and March 28, 2020. At April 2, 2022, the Company was contingently obligated for approximately $ 30.4 million under letters of credit, primarily consisting of $ 12.6 million to support long-term debt, $ 17.5 million to support the casualty insurance program, and $ 0.3 million to support bonding agreements. The letters of credit are issued under a sub-facility of the Credit Agreement. The Company was also contingently obligated for $ 35.6 million under surety bonds, which generally support performance on long-term construction contracts and license and service bonding requirements. In the normal course of business, the Company’s former subsidiaries that operated in the United Kingdom historically provided certain guarantees to two customers. Those guarantees provide contractual liability for proven construction defects up to 12 years from the date of delivery of certain products. The guarantees remain a contingent liability of the Company which declines over time through October 2027. As of the date of this report, the Company expects few, if any, claims to be reported under the terms of the guarantees. Legal Proceedings The Company has agreed to indemnify counterparties in the ordinary course of its business in agreements to acquire and sell business assets and in financing arrangements. The Company is subject to various legal proceedings and claims that arise in the ordinary course of its business. As of the date of this filing, the Company believes the ultimate liability with respect to these contingent obligations will not have, either individually or in the aggregate, a material adverse effect on the Company’s financial condition, results of operations, or cash flows. Concentrations The components and products used in the factory-built housing operations are presently available from a variety of vendors, and the Company is not dependent upon any single supplier. Prices of certain materials, such as lumber, insulation, steel and drywall, can fluctuate significantly due to changes in demand and supply. Additionally, availability of certain materials, such as drywall and insulation, has sometimes been limited, resulting in higher prices and/or the need to find alternative suppliers. The Company generally has been able to pass higher material costs on to its customers in the form of surcharges and price increases. For fiscal 2022 and 2021 , sales from the Company’s Canadian operations were approximately 7 % of consolidated sales. For fiscal 2020, sales from the Company's Canadian operations were approximately 6 % of consolidated sales. The Company’s net assets in Canada totaled approximately $ 107.5 million and $ 87.2 million at April 2, 2022 and April 3, 2021, respectively. The Company has approximately 8,400 employees. The Company’s manufacturing facilities in Canada employ approximately 1,000 workers, and most of the workers belong to trade associations that operate under collective bargaining agreements. There are five collective bargaining agreements (one for each Canadian manufacturing facility) and each have separate expiration dates. The agreements are set to expire at various dates between June 2022 and June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pr. 02, 2022</t>
        </is>
      </c>
    </row>
    <row r="3">
      <c r="A3" s="3" t="inlineStr">
        <is>
          <t>Subsequent Events [Abstract]</t>
        </is>
      </c>
    </row>
    <row r="4">
      <c r="A4" s="4" t="inlineStr">
        <is>
          <t>Subsequent Event</t>
        </is>
      </c>
      <c r="B4" s="4" t="inlineStr">
        <is>
          <t>17. Subsequent Event On May 16, 2022, the company acquired certain operating assets of Manis Customer Builders, Inc. and related companies ("Manis") for approximately $ 10.0 m illion. The acquisition of Manis will allow the Company to expand its manufacturing footprint and further streamline its product offering in the Southeast U.S. The initial accounting for the business combination is in process at the time of this filing due to the limited amount of time since the acquisi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02, 2022</t>
        </is>
      </c>
    </row>
    <row r="3">
      <c r="A3" s="3" t="inlineStr">
        <is>
          <t>SEC Schedule, 12-09, Valuation and Qualifying Accounts [Abstract]</t>
        </is>
      </c>
    </row>
    <row r="4">
      <c r="A4" s="4" t="inlineStr">
        <is>
          <t>Schedule II - Valuation and Qualifying Accounts</t>
        </is>
      </c>
      <c r="B4" s="4" t="inlineStr">
        <is>
          <t xml:space="preserve">Balance at Beginning of Period Additions Deductions Other Balance at End of Period
Fiscal Year Ended April 2, 2022:
Allowance for doubtful accounts $ 0.4 $ 1.4 $ ( 0.1 ) $ - $ 1.7
Valuation allowance for deferred taxes 12.6 0.2 ( 0.1 ) - 12.7
Fiscal Year Ended April 3, 2021:
Allowance for doubtful accounts $ 0.4 $ 0.2 $ ( 0.2 ) $ - $ 0.4
Valuation allowance for deferred taxes 11.2 1.4 - - 12.6
Fiscal Year Ended March 28, 2020:
Allowance for doubtful accounts $ 0.6 $ 0.7 $ ( 0.9 ) - $ 0.4
Valuation allowance for deferred taxes 7.3 4.5 ( 0.2 ) ( 0.4 ) (a) 11.2 (a) Represents a decrease due to provision-to-return adju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Apr. 02, 2022</t>
        </is>
      </c>
    </row>
    <row r="3">
      <c r="A3" s="3" t="inlineStr">
        <is>
          <t>Accounting Policies [Abstract]</t>
        </is>
      </c>
    </row>
    <row r="4">
      <c r="A4" s="4" t="inlineStr">
        <is>
          <t>Nature of Operations</t>
        </is>
      </c>
      <c r="B4" s="4" t="inlineStr">
        <is>
          <t>Nature of Operations: The Company’s operations consist of manufacturing, retail and transportation activities. At April 2, 2022 , the Company operated 36 manufacturing facilities throughout the United States (“U.S.”) and five manufacturing facilities in western Canada that primarily construct factory-built, timber-framed manufactured and modular houses that are sold primarily to independent retailers, builders/developers, and manufactured home community operators. The Company’s retail operations consist of 18 sales centers that sell manufactured houses to consumers primarily in the Southern U.S. The Company’s transportation business engages independent owners/drivers to transport recreational vehicles throughout the U.S. and Canada and manufactured houses in certain regions of the U.S. The Company also has holding companies located in the Netherlands.</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Accounting Estimates</t>
        </is>
      </c>
      <c r="B6" s="4" t="inlineStr">
        <is>
          <t>Accounting Estimates: The preparation of financial statements in conformity with U.S. Generally Accepted Accounting Principles (“US. GAAP”) requires management to make estimates and assumptions that affect the amounts reported in the consolidated financial statements and the accompanying notes thereto. Estimates made in preparing the accompanying consolidated financial statements include, but are not limited to, business combinations, reserves for obsolete inventory, accrued warranty costs, useful lives of fixed and intangible assets, asset impairment analyses, insurance reserves, legal reserves, repurchase reserves, share-based compensation and deferred tax valuation allowances. Actual results could differ from those estimates, making it reasonably possible that a change in these estimates could occur within one year.</t>
        </is>
      </c>
    </row>
    <row r="7">
      <c r="A7" s="4" t="inlineStr">
        <is>
          <t>Fiscal Year</t>
        </is>
      </c>
      <c r="B7" s="4" t="inlineStr">
        <is>
          <t>Fiscal Year: The Company’s fiscal year is a 52- or 53-week period that ends on the Saturday nearest March 31. Fiscal 2022 and 2020 include the 52-weeks ended April 2, 2022 and March 28, 2020, respectively. Fiscal 2021 includes the 53-weeks ended April 3, 2021 .</t>
        </is>
      </c>
    </row>
    <row r="8">
      <c r="A8" s="4" t="inlineStr">
        <is>
          <t>COVID-19 Government Financial Assistance</t>
        </is>
      </c>
      <c r="B8" s="4" t="inlineStr">
        <is>
          <t xml:space="preserve">COVID-19 Government Financial Assistance: The outbreak of COVID-19 was declared a global pandemic by the World Health Organization in March 2020. In response to the pandemic, the Company offered extended benefits to employees, including increased sick pay and waived premium payments on healthcare benefits for furloughed employees. The Company’s U.S. operations incurred $2.2 million of expense related to those extended benefits in fiscal 2021. Various government programs provided financial relief for affected businesses, including the Employee Retention Credit under the Coronavirus Aid, Relief, and Economic Security Act ("CARES Act") and state level programs in the United States and the Canada Emergency Wage Subsidy ("CEWS") under the COVID-19 Economic Response Plan in Canada. The Company recognized $ 6.2 million for payroll subsidies under CEWS during fiscal 2021 and $ 0.7 million for payroll subsidies under the CARES Act during fiscal 2021. In addition, the CARES Act allows for deferring payment of certain payroll taxes. Through December 2020 the Company deferred $ 11.8 million of payroll taxes. The Company repaid $ 5.9 million in the third quarter of fiscal 2022, with the remaining amount expected to be paid in December 2022. </t>
        </is>
      </c>
    </row>
    <row r="9">
      <c r="A9" s="4" t="inlineStr">
        <is>
          <t>Revenue Recognition</t>
        </is>
      </c>
      <c r="B9" s="4" t="inlineStr">
        <is>
          <t>Revenue Recognition: Revenue is recognized when performance obligations under the terms of a contract are satisfied which generally occurs at a point in time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Sales revenue is reported net of applicable sales tax. See Note 9, Revenue Recognition, for additional information.</t>
        </is>
      </c>
    </row>
    <row r="10">
      <c r="A10" s="4" t="inlineStr">
        <is>
          <t>Cost of Sales</t>
        </is>
      </c>
      <c r="B10" s="4" t="inlineStr">
        <is>
          <t xml:space="preserve">Cost of Sales: Cost of sales includes manufacturing costs such as: (i) materials; (ii) compensation and employee benefits for direct and indirect labor; (iii) fixed and variable manufacturing overhead costs; (iv) warranty costs; (v) inbound delivery costs; and (vi) depreciation of buildings and equipment. Manufacturing overhead costs include costs such as: (i) utilities; (ii) workers’ compensation and product liability self-insurance; (iii) real and personal property taxes on buildings and equipment; (iv) manufacturing supplies; (v) repairs and maintenance; and (vi) rents and leases for buildings and equipment. Cost of sales also includes certain post-manufacturing costs, to the extent such costs are the Company’s responsibility. Post-manufacturing costs may include delivery and setup, foundations, craning, roofing, exterior cladding, interior finishing, utility connections and other miscellaneous site costs. Generally, subcontractors are engaged to perform post-manufacturing activities. </t>
        </is>
      </c>
    </row>
    <row r="11">
      <c r="A11" s="4" t="inlineStr">
        <is>
          <t>Selling, General and Administrative Expenses</t>
        </is>
      </c>
      <c r="B11" s="4" t="inlineStr">
        <is>
          <t>Selling, General, and Administrative Expenses: Selling, general, and administrative expenses (“SG&amp;A”) include costs such as (i) salaries, wages, incentives and employee benefits for executive, management, sales, engineering, accounting, information technology (“IT”) and administrative employees; (ii) sales commissions; (iii) marketing and advertising costs; (iv) legal and professional fees; (v) depreciation, rents and leases for administrative facilities, office equipment, IT equipment and computer software; and (vi) postage, office supplies, travel and telephone expenses.</t>
        </is>
      </c>
    </row>
    <row r="12">
      <c r="A12" s="4" t="inlineStr">
        <is>
          <t>Advertising Costs and Delivery Costs and Revenue</t>
        </is>
      </c>
      <c r="B12" s="4" t="inlineStr">
        <is>
          <t xml:space="preserve">Advertising Costs and Delivery Costs and Revenue : Advertising costs are expensed as incurred and are included in selling, general, and administrative expenses. Total advertising expense was approximately $ 1.8 million , $ 1.7 million , and $ 2.3 million for fiscal 2022, 2021, and 2020 , respectively. Delivery costs are included in cost of sales and delivery revenue is included in net sales. </t>
        </is>
      </c>
    </row>
    <row r="13">
      <c r="A13" s="4" t="inlineStr">
        <is>
          <t>Foreign Currency</t>
        </is>
      </c>
      <c r="B13" s="4" t="inlineStr">
        <is>
          <t>Foreign Currency: Translation adjustments of the Company’s international subsidiaries for which the local currency is the functional currency are reflected in the accompanying consolidated balance sheets as a component of accumulated other comprehensive income or loss.</t>
        </is>
      </c>
    </row>
    <row r="14">
      <c r="A14" s="4" t="inlineStr">
        <is>
          <t>Fair Value</t>
        </is>
      </c>
      <c r="B14" s="4" t="inlineStr">
        <is>
          <t xml:space="preserve">air Value: The Company estimates the fair value of its financial instruments in accordance with ASC 820, Fair Value Measurement , which establishes a fair value hierarchy and requires an entity to maximize the use of observable inputs and minimize the use of unobservable inputs when measuring fair value. As such, the fair value of financial instruments is estimated using available market information and other valuation methods. The Company groups assets and liabilities at fair value in three levels, based on the inputs and assumptions used to determine fair value. These levels are: • Level 1—Fair value determined based on quoted prices in active markets for identical assets and liabilities. • Level 2—Fair value determined using significant observable inputs, generally either quoted prices in active markets for similar assets or liabilities or quoted prices in markets that are not active. • Level 3—Fair value determined using significant observable inputs, such as pricing models, discounted cash flows, or similar techniques. The Company records accounts receivable, accounts payable and other current liabilities at cost. The carrying value of these instruments approximate their fair value due to their short-term maturities. </t>
        </is>
      </c>
    </row>
    <row r="15">
      <c r="A15" s="4" t="inlineStr">
        <is>
          <t>Cash and Cash Equivalents</t>
        </is>
      </c>
      <c r="B15" s="4" t="inlineStr">
        <is>
          <t xml:space="preserve">Cash and Cash Equivalents : Cash and cash equivalents include highly liquid investments that have original maturities less than 90 days at the time of their purchase. These investments are carried at cost, which approximates market value because of their short maturities. Restricted cash was $0.1 million at April 2, 2022 and April 3, 2021. </t>
        </is>
      </c>
    </row>
    <row r="16">
      <c r="A16" s="4" t="inlineStr">
        <is>
          <t>Trade Accounts Receivable and Allowance for Doubtful Accounts</t>
        </is>
      </c>
      <c r="B16" s="4" t="inlineStr">
        <is>
          <t>Allowance for Credit Losses: The Company extends credit terms on a customer-by-customer basis in the normal course of business and, as such, trade accounts receivable are subject to customary credit risk.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t April 2, 2022 and April 3, 2021, accounts receivable are reflected net of reserves of $ 1.7 million and $ 0.4 million, respectively. Other notes receivable are reflected net of reserves of $ 0.4 million at both April 2, 2022 and April 3, 2021 .</t>
        </is>
      </c>
    </row>
    <row r="17">
      <c r="A17" s="4" t="inlineStr">
        <is>
          <t>Inventories</t>
        </is>
      </c>
      <c r="B17" s="4" t="inlineStr">
        <is>
          <t>Inventories : Inventories are stated at the lower of cost or net realizable value, with cost determined under the first-in, first-out method. Capitalized manufacturing costs include the cost of materials, labor and manufacturing overhead. Retail inventories of new manufactured homes built by the Company are valued at manufacturing cost, including materials, labor and manufacturing overhead, or net purchase price if acquired from unaffiliated third parties.</t>
        </is>
      </c>
    </row>
    <row r="18">
      <c r="A18" s="4" t="inlineStr">
        <is>
          <t>Property, Plant, and Equipment</t>
        </is>
      </c>
      <c r="B18" s="4" t="inlineStr">
        <is>
          <t>Property, Plant, and Equipment : Property, plant, and equipment are stated at acquisition date cost. Depreciation is provided principally on the straight-line method, generally over the following estimated useful lives: land improvements— 3 to 10 years ; buildings and improvements— 8 to 25 years ; and vehicles and machinery and equipment— 3 to 8 years . At April 2, 2022 , the Company owned or leased eight idle manufacturing facilities and two idle retail sales centers with a net book value of $ 9.9 million . These properties are accounted for as long-lived assets to be held and used. It is the Company’s policy to evaluate the recoverability of property, plant, and equipment whenever events and changes in circumstances indicate that the carrying amount of assets may not be recoverable.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a combination of market and cost approaches, as appropriate. An impairment loss of $ 0.6 million was recorded in selling, general, and administrative expenses in fiscal 2020 related to a decrease in the estimated fair value of the Company’s idle manufacturing facilities. No impairment losses were recorded in either fiscal 2022 or 2021.</t>
        </is>
      </c>
    </row>
    <row r="19">
      <c r="A19" s="4" t="inlineStr">
        <is>
          <t>Leases</t>
        </is>
      </c>
      <c r="B19" s="4" t="inlineStr">
        <is>
          <t>Leases: The Company has operating leases for land, manufacturing and office facilities, and equipment.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Company has elected not to recognize any right of use asset or lease liability for leases with an initial term of 12 months or less and has elected not to separate lease and non-lease component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row>
    <row r="20">
      <c r="A20" s="4" t="inlineStr">
        <is>
          <t>Assets Held for Sale</t>
        </is>
      </c>
      <c r="B20" s="4" t="inlineStr">
        <is>
          <t>Assets held for sale: Long-lived assets expected to be sold or otherwise disposed of within one year are classified as assets held for sale and included in other current assets in the consolidated balance sheets. The Company acquired an office building which was classified as an asset held for sale as of March 30, 2019, valued at $ 2.1 million. In the first quarter of fiscal 2020, a loss of $ 1.0 million was recorded in selling, general, and administrative expenses to recognize a decrease in the fair value of the building, which was sold for $ 1.1 million in the third quarter of fiscal 2020.</t>
        </is>
      </c>
    </row>
    <row r="21">
      <c r="A21" s="4" t="inlineStr">
        <is>
          <t>Goodwill</t>
        </is>
      </c>
      <c r="B21" s="4" t="inlineStr">
        <is>
          <t>Goodwill : The Company tests goodwill for impairment in accordance with ASC 350.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In fiscal 2022 , the Company performed qualitative assessments of its reporting units. The annual assessment was completed on the first day of fiscal March. The assessment indicated that it was more likely than not that the fair value of each of the reporting units exceeded its respective carrying value. The Company does not believe that any reporting units are at risk for impairment.</t>
        </is>
      </c>
    </row>
    <row r="22">
      <c r="A22" s="4" t="inlineStr">
        <is>
          <t>Business Combinations</t>
        </is>
      </c>
      <c r="B22" s="4" t="inlineStr">
        <is>
          <t>Business combinations: The Company accounts for its business combinations in accordance with the accounting guidance in ASC 805.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e 2, Business Combination, for additional information.</t>
        </is>
      </c>
    </row>
    <row r="23">
      <c r="A23" s="4" t="inlineStr">
        <is>
          <t>Amortizable Intangible Assets</t>
        </is>
      </c>
      <c r="B23" s="4" t="inlineStr">
        <is>
          <t xml:space="preserve">Amortizable Intangible Assets : Amortizable intangible assets consist primarily of fair values assigned to customer relationships and trade names. Trade names were valued based upon the relief-from-royalty method and customer relationships were valued based upon the multi-period excess earnings method. Amortization is provided over the useful lives of the intangible assets, generally up to ten years , using the straight-line method. The recoverability of amortizable intangible assets is evaluated whenever events or changes in circumstances indicate that the carrying amount of the assets may not be recovered, in accordance with the recognition and measurement provisions of ASC 360. </t>
        </is>
      </c>
    </row>
    <row r="24">
      <c r="A24" s="4" t="inlineStr">
        <is>
          <t>Warranty Obligations</t>
        </is>
      </c>
      <c r="B24" s="4" t="inlineStr">
        <is>
          <t xml:space="preserve">Warranty Obligations : The Company’s manufactured housing operations generally provides the homebuyer with an assurance warranty from the date of respective purchase. Estimated warranty costs are accrued as cost of sales at the time of sale. Warranty provisions and reserves are based on estimates of the amounts necessary to settle existing and future claims on homes sold by the manufacturing segment as of the balance sheet date. Factors used to calculate the warranty obligation are the estimated number of homes still under warranty and the historical average costs incurred to service a home. </t>
        </is>
      </c>
    </row>
    <row r="25">
      <c r="A25" s="4" t="inlineStr">
        <is>
          <t>Dealer Volume Rebates</t>
        </is>
      </c>
      <c r="B25" s="4" t="inlineStr">
        <is>
          <t xml:space="preserve">Dealer Volume Rebates : The Company’s manufacturing segment sponsors volume rebate programs under which sales to retailers and builder/developers can qualify for cash rebates generally based on the level of sales attained during a twelve-month period. Volume rebates are accrued at the time of sale and are recorded as a reduction of net sales. </t>
        </is>
      </c>
    </row>
    <row r="26">
      <c r="A26" s="4" t="inlineStr">
        <is>
          <t>Repurchase Agreements</t>
        </is>
      </c>
      <c r="B26" s="4" t="inlineStr">
        <is>
          <t>Repurchase Agreements: The Company is contingently liable under terms of repurchase agreements with lending institutions that provide wholesale floor plan financing to retailers. These arrangements, which are customary in the industry, provide for the repurchase of products sold to retailers in the event of default by the retailer on their agreement to pay the financial institution. The risk of loss from these agreements is spread over numerous retailers. The repurchase price is generally determined by the original sales price of the product less contractually defined curtailment payments. The Company accounts for the guarantee under its repurchase agreements with the retailers’ financing institutions by estimating and deferring a portion of the related product sale that represents the estimated fair value of the guarantee.</t>
        </is>
      </c>
    </row>
    <row r="27">
      <c r="A27" s="4" t="inlineStr">
        <is>
          <t>Accrued Self-Insurance</t>
        </is>
      </c>
      <c r="B27" s="4" t="inlineStr">
        <is>
          <t xml:space="preserve">Accrued Self-Insurance : The Company is self-insured for a significant portion of its workers’ compensation, general and product liability, auto liability, health, and property insurance. Insurance coverage is maintained for catastrophic exposures and those risks required to be insured by law. Estimated self-insurance costs are accrued for incurred claims and estimated claims incurred but not yet reported. At April 2, 2022 and April 3, 2021 , the Company had gross reserves for estimated losses related to workers’ compensation obligations of $ 19.8 million and $ 16.3 million, respectively. The Company also recorded expected reimbursements for the portion of those losses above respective program limits of $ 7.4 million and $ 5.2 million at April 2, 2022 and April 3, 2021 , respectively. </t>
        </is>
      </c>
    </row>
    <row r="28">
      <c r="A28" s="4" t="inlineStr">
        <is>
          <t>Equity-Based Compensation</t>
        </is>
      </c>
      <c r="B28" s="4" t="inlineStr">
        <is>
          <t xml:space="preserve">Equity-Based Compensation: Stock-based compensation is measured at the grant date based on the fair value of the award and is generally recognized as expense ratably on a straight-line basis over the requisite service period, which is generally the vesting period of the respective award. Forfeitures are recognized in the period in which they occur. </t>
        </is>
      </c>
    </row>
    <row r="29">
      <c r="A29" s="4" t="inlineStr">
        <is>
          <t>Comprehensive Income and Loss</t>
        </is>
      </c>
      <c r="B29" s="4" t="inlineStr">
        <is>
          <t xml:space="preserve">Comprehensive Income and Loss: Components of comprehensive income and loss are changes in equity other than those resulting from investments by owners and distributions to owners. The aggregate amount of such changes to equity that have not yet been recognized in net income or loss are reported in the equity section of the accompanying consolidated balance sheets as accumulated other comprehensive income or loss, net of tax. </t>
        </is>
      </c>
    </row>
    <row r="30">
      <c r="A30" s="4" t="inlineStr">
        <is>
          <t>Income Taxes</t>
        </is>
      </c>
      <c r="B30" s="4" t="inlineStr">
        <is>
          <t>Income Taxes : The provision for income taxes is calculated using the asset and liability method, under which deferred tax assets and liabilities are determined based on temporary differences between the financial statement amounts and the tax basis of assets and liabilities using enacted tax rates in effect in the years in which the differences are expected to reverse. In assessing the realizability of deferred tax assets, the Company considers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t>
        </is>
      </c>
    </row>
    <row r="31">
      <c r="A31" s="4" t="inlineStr">
        <is>
          <t>Recently Adopted Accounting Pronouncements</t>
        </is>
      </c>
      <c r="B31" s="4" t="inlineStr">
        <is>
          <t>Recently Issued Accounting Pronouncements Pending Adoption: There were no accounting standards recently issued that are expected to have a material impact on the Company’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Apr. 02, 2022</t>
        </is>
      </c>
    </row>
    <row r="3">
      <c r="A3" s="3" t="inlineStr">
        <is>
          <t>Business Combinations [Abstract]</t>
        </is>
      </c>
    </row>
    <row r="4">
      <c r="A4" s="4" t="inlineStr">
        <is>
          <t>Schedule of Purchase Price Preliminary Allocation on Assets and Liabilities</t>
        </is>
      </c>
      <c r="B4" s="4" t="inlineStr">
        <is>
          <t xml:space="preserve">The allocation of the purchase price was as follows:
(Dollars in thousands)
Cash $ 1,521
Trade accounts receivable 2,256
Inventory 6,752
Property, plant, and equipment 10,466
Other assets 1,164
Accounts payable and accrued liabilities ( 7,432 )
Intangibles 21,100
Goodwill 18,449
Total purchase price allocation $ 54,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ntories, Net (Tables)</t>
        </is>
      </c>
      <c r="B1" s="2" t="inlineStr">
        <is>
          <t>12 Months Ended</t>
        </is>
      </c>
    </row>
    <row r="2">
      <c r="B2" s="2" t="inlineStr">
        <is>
          <t>Apr. 02, 2022</t>
        </is>
      </c>
    </row>
    <row r="3">
      <c r="A3" s="3" t="inlineStr">
        <is>
          <t>Inventory Disclosure [Abstract]</t>
        </is>
      </c>
    </row>
    <row r="4">
      <c r="A4" s="4" t="inlineStr">
        <is>
          <t>Summary of Components of Inventory, Net of Reserves for Obsolete Inventory</t>
        </is>
      </c>
      <c r="B4" s="4" t="inlineStr">
        <is>
          <t xml:space="preserve">The components of inventory, net of reserves for obsolete inventory, were as follows:
(Dollars in thousands) April 2, April 3,
Raw materials $ 141,238 $ 91,916
Work in process 26,523 21,642
Finished goods and other 73,573 52,555
Total inventories $ 241,334 $ 166,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Apr. 02, 2022</t>
        </is>
      </c>
    </row>
    <row r="3">
      <c r="A3" s="3" t="inlineStr">
        <is>
          <t>Property, Plant and Equipment [Abstract]</t>
        </is>
      </c>
    </row>
    <row r="4">
      <c r="A4" s="4" t="inlineStr">
        <is>
          <t>Summary of Components of Property, Plant, and Equipment</t>
        </is>
      </c>
      <c r="B4" s="4" t="inlineStr">
        <is>
          <t xml:space="preserve">The components of property, plant, and equipment were as follows:
(Dollars in thousands) April 2, April 3,
Land and improvements $ 39,815 $ 36,470
Buildings and improvements 104,085 97,005
Machinery and equipment 69,518 57,790
Construction in progress 10,280 1,889
Property, plant, and equipment, at cost 223,698 193,154
Less accumulated depreciation ( 90,713 ) ( 78,014 )
Property, plant, and equipment, net $ 132,985 $ 115,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2, 2022</t>
        </is>
      </c>
      <c r="C1" s="2" t="inlineStr">
        <is>
          <t>Apr. 03, 2021</t>
        </is>
      </c>
    </row>
    <row r="2">
      <c r="A2" s="3" t="inlineStr">
        <is>
          <t>Statement of Financial Position [Abstract]</t>
        </is>
      </c>
    </row>
    <row r="3">
      <c r="A3" s="4" t="inlineStr">
        <is>
          <t>Common stock, par value</t>
        </is>
      </c>
      <c r="B3" s="7" t="n">
        <v>0.0277</v>
      </c>
      <c r="C3" s="7" t="n">
        <v>0.0277</v>
      </c>
    </row>
    <row r="4">
      <c r="A4" s="4" t="inlineStr">
        <is>
          <t>Common stock, shares authorized</t>
        </is>
      </c>
      <c r="B4" s="6" t="n">
        <v>115000000</v>
      </c>
      <c r="C4" s="6" t="n">
        <v>115000000</v>
      </c>
    </row>
    <row r="5">
      <c r="A5" s="4" t="inlineStr">
        <is>
          <t>Common stock, shares issued</t>
        </is>
      </c>
      <c r="B5" s="6" t="n">
        <v>56838000</v>
      </c>
      <c r="C5" s="6" t="n">
        <v>566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Intangible Assets, and Cloud Computing Arrangements (Tables)</t>
        </is>
      </c>
      <c r="B1" s="2" t="inlineStr">
        <is>
          <t>12 Months Ended</t>
        </is>
      </c>
    </row>
    <row r="2">
      <c r="B2" s="2" t="inlineStr">
        <is>
          <t>Apr. 02, 2022</t>
        </is>
      </c>
    </row>
    <row r="3">
      <c r="A3" s="3" t="inlineStr">
        <is>
          <t>Goodwill and Intangible Assets Disclosure [Abstract]</t>
        </is>
      </c>
    </row>
    <row r="4">
      <c r="A4" s="4" t="inlineStr">
        <is>
          <t>Components of Amortizable Intangible Assets</t>
        </is>
      </c>
      <c r="B4" s="4" t="inlineStr">
        <is>
          <t xml:space="preserve">The components of amortizable intangible assets were as follows:
(Dollars in thousands) April 2, 2022 April 3, 2021
Customer Trade Total Customer Trade Total
Gross carrying amount $ 61,986 $ 21,419 $ 83,405 $ 61,963 $ 21,409 $ 83,372
Accumulated amortization ( 23,819 ) ( 8,303 ) ( 32,122 ) ( 18,158 ) ( 6,379 ) ( 24,537 )
Amortizable intangibles, net $ 38,167 $ 13,116 $ 51,283 $ 43,805 $ 15,030 $ 58,835
Weighted average remaining amortization period, in years 6.8 6.9 6.8 7.8 7.9 7.8 </t>
        </is>
      </c>
    </row>
    <row r="5">
      <c r="A5" s="4" t="inlineStr">
        <is>
          <t>Summary of Estimated Amortization Expense of Intangible Assets</t>
        </is>
      </c>
      <c r="B5" s="4" t="inlineStr">
        <is>
          <t xml:space="preserve">Estimated amortization expense of intangible assets over the next five years is estimated to be (dollars in thousands):
Fiscal 2023 $ 7,436
Fiscal 2024 7,388
Fiscal 2025 7,388
Fiscal 2026 7,388
Fiscal 2027 7,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Apr. 02, 2022</t>
        </is>
      </c>
    </row>
    <row r="3">
      <c r="A3" s="3" t="inlineStr">
        <is>
          <t>Other Liabilities Disclosure [Abstract]</t>
        </is>
      </c>
    </row>
    <row r="4">
      <c r="A4" s="4" t="inlineStr">
        <is>
          <t>Components of Other Current Liabilities</t>
        </is>
      </c>
      <c r="B4" s="4" t="inlineStr">
        <is>
          <t xml:space="preserve">The components of other current liabilities were as follows:
(Dollars in thousands) April 2, April 3,
Customer deposits $ 67,396 $ 58,888
Accrued volume rebates 23,505 18,207
Accrued warranty obligations 25,806 24,033
Accrued compensation and payroll taxes 64,888 42,560
Accrued insurance 13,569 12,421
Other 27,329 24,586
Total other current liabilities $ 222,493 $ 180,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Warranty Obligations (Tables)</t>
        </is>
      </c>
      <c r="B1" s="2" t="inlineStr">
        <is>
          <t>12 Months Ended</t>
        </is>
      </c>
    </row>
    <row r="2">
      <c r="B2" s="2" t="inlineStr">
        <is>
          <t>Apr. 02, 2022</t>
        </is>
      </c>
    </row>
    <row r="3">
      <c r="A3" s="3" t="inlineStr">
        <is>
          <t>Guarantees and Product Warranties [Abstract]</t>
        </is>
      </c>
    </row>
    <row r="4">
      <c r="A4" s="4" t="inlineStr">
        <is>
          <t>Summary of Changes in Accrued Warranty Obligations</t>
        </is>
      </c>
      <c r="B4" s="4" t="inlineStr">
        <is>
          <t xml:space="preserve">Changes in the accrued warranty obligations were as follows:
Year Ended
(Dollars in thousands) April 2, April 3,
Balance at the beginning of the period $ 30,469 $ 24,969
Warranty assumed in the acquisition of ScotBilt — 1,996
Warranty expense 43,314 37,620
Cash warranty payments ( 40,951 ) ( 34,116 )
Balance at end of period 32,832 30,469
Less noncurrent portion in other long-term liabilities ( 7,026 ) ( 6,436 )
Total current portion $ 25,806 $ 24,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loor Plan Payable (Tables)</t>
        </is>
      </c>
      <c r="B1" s="2" t="inlineStr">
        <is>
          <t>12 Months Ended</t>
        </is>
      </c>
    </row>
    <row r="2">
      <c r="B2" s="2" t="inlineStr">
        <is>
          <t>Apr. 02, 2022</t>
        </is>
      </c>
    </row>
    <row r="3">
      <c r="A3" s="3" t="inlineStr">
        <is>
          <t>Debt Disclosure [Abstract]</t>
        </is>
      </c>
    </row>
    <row r="4">
      <c r="A4" s="4" t="inlineStr">
        <is>
          <t>Summary of Long Term Debt</t>
        </is>
      </c>
      <c r="B4" s="4" t="inlineStr">
        <is>
          <t xml:space="preserve">Long-term debt consisted of the following:
(Dollars in thousands) April 2, April 3,
Revolving credit facility maturing in 2026 $ — $ 26,900
Obligations under industrial revenue bonds due 2029 12,430 12,430
Total debt 12,430 39,330
Less current portion — —
Total long-term debt $ 12,430 $ 39,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pr. 02, 2022</t>
        </is>
      </c>
    </row>
    <row r="3">
      <c r="A3" s="3" t="inlineStr">
        <is>
          <t>Revenue from Contract with Customer [Abstract]</t>
        </is>
      </c>
    </row>
    <row r="4">
      <c r="A4" s="4" t="inlineStr">
        <is>
          <t>Summary of Corporate Net Sales</t>
        </is>
      </c>
      <c r="B4" s="4" t="inlineStr">
        <is>
          <t xml:space="preserve">The following tables disaggregate the Company’s revenue by sales category:
Year ended April 2, 2022
(Dollars in thousands) U.S. Canadian Corporate/ Total
Manufacturing and retail $ 1,980,794 $ 159,124 $ — $ 2,139,918
Commercial 10,272 — — 10,272
Transportation — — 57,039 57,039
Total $ 1,991,066 $ 159,124 $ 57,039 $ 2,207,229
Year ended April 3, 2021
(Dollars in thousands) U.S. Canadian Corporate/ Total
Manufacturing and retail $ 1,254,505 $ 101,328 $ — $ 1,355,833
Commercial 11,803 — — 11,803
Transportation — — 53,245 53,245
Total $ 1,266,308 $ 101,328 $ 53,245 $ 1,420,881
Year ended March 28, 2020
(Dollars in thousands) U.S. Canadian Corporate/ Total
Manufacturing and retail $ 1,218,293 $ 84,196 $ — $ 1,302,489
Commercial 8,100 — — 8,100
Transportation — — 59,141 59,141
Total $ 1,226,393 $ 84,196 $ 59,141 $ 1,369,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Apr. 02, 2022</t>
        </is>
      </c>
    </row>
    <row r="3">
      <c r="A3" s="3" t="inlineStr">
        <is>
          <t>Leases [Abstract]</t>
        </is>
      </c>
    </row>
    <row r="4">
      <c r="A4" s="4" t="inlineStr">
        <is>
          <t>Summary of Lease Expense Included in Consolidated Statement of Operations</t>
        </is>
      </c>
      <c r="B4" s="4" t="inlineStr">
        <is>
          <t xml:space="preserve">Lease expense included in the accompanying consolidated statement of operations is shown below:
Year ended
(Dollars in thousands) April 2, April 3,
Operating lease expense $ 6,621 $ 5,387
Short-term lease expense 1,197 1,925
Total lease expense $ 7,818 $ 7,312 </t>
        </is>
      </c>
    </row>
    <row r="5">
      <c r="A5" s="4" t="inlineStr">
        <is>
          <t>Schedule of Operating Lease Assets Included in Consolidated Balance Sheet</t>
        </is>
      </c>
      <c r="B5" s="4" t="inlineStr">
        <is>
          <t xml:space="preserve">Operating lease assets and obligations included in the accompanying consolidated balance sheet are shown below:
(Dollars in thousands) April 2, April 3,
Right-of-use assets under operating leases:
Other long-term assets $ 11,171 $ 11,473
Lease obligations under operating leases:
Other current liabilities 4,618 4,250
Other long-term liabilities 6,553 7,223
Total lease obligation $ 11,171 $ 11,473 </t>
        </is>
      </c>
    </row>
    <row r="6">
      <c r="A6" s="4" t="inlineStr">
        <is>
          <t>Summary of Maturities of Lease Obligations</t>
        </is>
      </c>
      <c r="B6" s="4" t="inlineStr">
        <is>
          <t xml:space="preserve">Maturities of lease obligations as of April 2, 2022 are shown below:
(Dollars in thousands) April 2,
Fiscal 2023 $ 5,005
Fiscal 2024 2,949
Fiscal 2025 2,042
Fiscal 2026 1,118
Fiscal 2027 394
Thereafter 1,410
Total undiscounted cash flows 12,918
Less: imputed interest ( 1,747 )
Lease obligations under operating leases $ 11,171 </t>
        </is>
      </c>
    </row>
    <row r="7">
      <c r="A7" s="4" t="inlineStr">
        <is>
          <t>Schedule of Weighted Average Remaining Lease Term and Discount Rate</t>
        </is>
      </c>
      <c r="B7" s="4" t="inlineStr">
        <is>
          <t xml:space="preserve">The weighted average lease term and discount rate for operating leases are shown below:
April 2,
Weighted average remaining lease term (in years) 4.4
Weighted average discount rate (as percent) 5.4 </t>
        </is>
      </c>
    </row>
    <row r="8">
      <c r="A8" s="4" t="inlineStr">
        <is>
          <t>Schedule of Other Information Related to Leases</t>
        </is>
      </c>
      <c r="B8" s="4" t="inlineStr">
        <is>
          <t xml:space="preserve">Other information related to leases is as follows:
Year ended
(Dollars in thousands) April 2, April 3,
Non-cash activity:
Right-of-use assets obtained in exchange for operating lease obligations $ 4,817 $ 1,469
Operating cash flows:
Cash paid related to operating lease obligations $ 6,643 $ 5,6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Apr. 02, 2022</t>
        </is>
      </c>
    </row>
    <row r="3">
      <c r="A3" s="3" t="inlineStr">
        <is>
          <t>Income Tax Disclosure [Abstract]</t>
        </is>
      </c>
    </row>
    <row r="4">
      <c r="A4" s="4" t="inlineStr">
        <is>
          <t>Schedule of Pretax Income</t>
        </is>
      </c>
      <c r="B4" s="4" t="inlineStr">
        <is>
          <t xml:space="preserve">Pretax income for the fiscal years ended April 2, 2022, April 3, 2021, and March 28, 2020 was attributable to the following tax jurisdictions:
Year Ended
(Dollars in thousands) April 2, April 3, March 28,
Domestic $ 300,675 $ 92,832 $ 76,224
Foreign 29,754 18,568 8,830
Income before income taxes $ 330,429 $ 111,400 $ 85,054 </t>
        </is>
      </c>
    </row>
    <row r="5">
      <c r="A5" s="4" t="inlineStr">
        <is>
          <t>Schedule of Income Tax Provision by Jurisdiction</t>
        </is>
      </c>
      <c r="B5" s="4" t="inlineStr">
        <is>
          <t xml:space="preserve">The income tax provision by jurisdiction for the fiscal years ended April 2, 2022, April 3, 2021, and March 28, 2020 was as follows:
Year Ended
(Dollars in thousands) April 2, April 3, March 28,
Current:
U.S. federal $ 55,983 $ 13,094 $ 9,360
Foreign 7,907 4,738 1,938
State 15,476 5,081 3,800
Total current $ 79,366 $ 22,913 $ 15,098
Deferred
U.S. federal $ 2,367 $ 2,853 $ 5,660
Foreign 1,118 851 5,214
State ( 466 ) ( 116 ) 922
Total deferred $ 3,019 $ 3,588 $ 11,796
Total income tax expense $ 82,385 $ 26,501 $ 26,894 </t>
        </is>
      </c>
    </row>
    <row r="6">
      <c r="A6" s="4" t="inlineStr">
        <is>
          <t>Schedule of Income Tax Expense</t>
        </is>
      </c>
      <c r="B6" s="4" t="inlineStr">
        <is>
          <t xml:space="preserve">Income tax expense differs from the amount of income tax determined by applying the applicable U.S. statutory federal income tax rate to income before income taxes as a result of the following differences:
Year Ended
(Dollars in thousands) April 2, April 3, March 28,
Tax expense at U.S federal statutory rate $ 69,390 $ 23,394 $ 17,861
Increase (decrease) in rate resulting from:
State taxes, net of U.S. federal benefit $ 11,908 $ 3,969 $ 4,491
Foreign tax rate differences 1,417 900 502
Non-deductible compensation due to Section 162(m) 1,119 586 1,007
Recognition of foreign investment basis difference 1,076 616 25
Change in deferred tax valuation allowance 189 1,343 3,652
Uncertain tax positions - - ( 643 )
Deferred tax rate changes ( 200 ) ( 778 ) 538
Other permanent difference ( 224 ) 265 844
U.S. tax credits ( 2,296 ) ( 3,096 ) ( 1,005 )
Other 6 ( 698 ) ( 378 )
Total income tax expense $ 82,385 $ 26,501 $ 26,894 </t>
        </is>
      </c>
    </row>
    <row r="7">
      <c r="A7" s="4" t="inlineStr">
        <is>
          <t>Schedule of Deferred Tax Assets and Liabilities</t>
        </is>
      </c>
      <c r="B7" s="4" t="inlineStr">
        <is>
          <t xml:space="preserve">Deferred tax assets and liabilities at April 2, 2022 and April 3, 2021 consisted of the following:
(Dollars in thousands) April 2, April 3,
ASSETS
Employee compensation $ 12,042 $ 7,500
Intangible assets 9,833 10,665
Warranty reserves 8,043 7,041
Foreign net operating loss carryforwards 6,470 6,250
Self-insurance reserves 5,396 4,058
Lease assets 2,774 2,879
Equity-based compensation 2,206 1,333
Dealer volume discounts 2,077 1,631
State net operating loss carryforwards 2,023 2,372
U.S. tax credit carryforwards 1,891 2,030
Inventory reserves and impairments 1,750 1,558
Capitalized transaction costs 299 377
Foreign capital loss carryforwards 188 187
U.S. federal net operating loss carryforwards - 4,583
Other 1,631 1,282
Gross deferred tax assets $ 56,623 $ 53,746
LIABILITIES
Property, plant, and equipment 9,901 8,213
Intangible assets 7,834 9,470
Prepaid expenses 5,574 658
Foreign tax basis difference in investments 5,124 4,280
Lease liabilities 2,774 2,879
Other 49 60
Gross deferred tax liabilities $ 31,256 $ 25,560
Valuation allowance ( 12,741 ) ( 12,552 )
Net deferred tax assets $ 12,626 $ 15,6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Apr. 02, 2022</t>
        </is>
      </c>
    </row>
    <row r="3">
      <c r="A3" s="3" t="inlineStr">
        <is>
          <t>Share-based Compensation Arrangement by Share-based Payment Award [Line Items]</t>
        </is>
      </c>
    </row>
    <row r="4">
      <c r="A4" s="4" t="inlineStr">
        <is>
          <t>Summary of Activity Associated with Awards</t>
        </is>
      </c>
      <c r="B4" s="4" t="inlineStr">
        <is>
          <t xml:space="preserve">A summary of the activity associated with these awards is as follows:
(amounts in thousands) Time Based Restricted Share Awards
Outstanding at March 30, 2019 290
Vested ( 145 )
Outstanding at March 28, 2020 145
Vested ( 145 )
Outstanding at April 3, 2021 —
Vested —
Outstanding at April 2, 2022 — </t>
        </is>
      </c>
    </row>
    <row r="5">
      <c r="A5" s="4" t="inlineStr">
        <is>
          <t>Summary of Stock Options Activity</t>
        </is>
      </c>
      <c r="B5" s="4" t="inlineStr">
        <is>
          <t xml:space="preserve">A summary of the activity associated with these awards is as follows:
Shares (in thousands) Weighted Average Exercise Price Per Share Weighted Average Remaining Term (in years) Aggregate Intrinsic Value (in thousands)
Outstanding at March 30, 2019 146 $ 15.00
Granted 266 $ 32.11
Exercised ( 8 ) $ 15.00
Forfeitures ( 1 ) $ 15.00
Outstanding at March 28, 2020 403 $ 26.29
Granted 138 $ 31.21
Exercised ( 5 ) $ 15.00
Outstanding at April 3, 2021 536 $ 27.51
Granted 13 $ 53.06
Exercised ( 61 ) $ 25.04
Forfeitures ( 1 ) $ 31.68
Outstanding at April 2, 2022 487 $ 28.50 7.8 $ 13,169
Vested and expected to vest at April 2, 2022 487 $ 28.50 7.8 $ 13,169
Exercisable at April 2, 2022 297 $ 25.61 7.5 $ 8,900 </t>
        </is>
      </c>
    </row>
    <row r="6">
      <c r="A6" s="4" t="inlineStr">
        <is>
          <t>Summary of Performance Share Units Activity</t>
        </is>
      </c>
      <c r="B6" s="4" t="inlineStr">
        <is>
          <t xml:space="preserve">A summary of the activity associated with these awards is as follows:
Shares (in thousands) Weighted Average Grant Date Fair Value Per Unit
Outstanding at March 30, 2019 146 $ 3.62
Granted 86 $ 29.05
Forfeitures ( 2 ) $ 3.62
Outstanding at March 28, 2020 230 $ 13.85
Granted 61 $ 28.38
Outstanding at April 3, 2021 291 $ 16.90
Granted 96 $ 83.04
Vested ( 84 ) $ 6.38
Forfeitures ( 61 ) $ 6.57
Outstanding at April 2, 2022 242 $ 49.27 </t>
        </is>
      </c>
    </row>
    <row r="7">
      <c r="A7" s="4" t="inlineStr">
        <is>
          <t>Summary of Restricted Share Units and Restricted Share Awards Activity</t>
        </is>
      </c>
      <c r="B7" s="4" t="inlineStr">
        <is>
          <t xml:space="preserve">(units and shares in thousands) Restricted Stock Units
Outstanding at March 30, 2019 158
Granted 112
Vested ( 75 )
Forfeitures ( 1 )
Outstanding at March 30, 2019 194
Granted 87
Forfeitures ( 98 )
Outstanding at April 3, 2021 183
Granted 109
Vested ( 126 )
Forfeitures ( 1 )
Outstanding at April 2, 2022 165 </t>
        </is>
      </c>
    </row>
    <row r="8">
      <c r="A8" s="4" t="inlineStr">
        <is>
          <t>Stock Options [Member]</t>
        </is>
      </c>
    </row>
    <row r="9">
      <c r="A9" s="3" t="inlineStr">
        <is>
          <t>Share-based Compensation Arrangement by Share-based Payment Award [Line Items]</t>
        </is>
      </c>
    </row>
    <row r="10">
      <c r="A10" s="4" t="inlineStr">
        <is>
          <t>Summary of Assumptions Used in Black-Scholes Option-Pricing and Monte-Carlo Simulation Model with Weighted-Average Grant Date Fair Value</t>
        </is>
      </c>
      <c r="B10" s="4" t="inlineStr">
        <is>
          <t xml:space="preserve">The assumptions used in the Black-Scholes option-pricing model along with the weighted average grant date fair value for awards granted in the periods presented are as follows:
Option Award Assumptions Fiscal 2022 Fiscal 2021 Fiscal 2020
Weighted-average assumptions used:
Expected volatility 50.0 % 45.0 % 30.0 %
Dividend yield — — —
Risk-free interest rate 1.0 % 0.5 % 1.7 %
Expected term, in years 6.00 6.00 5.88
Weighted average grant date fair value per share $ 25.29 $ 12.48 $ 10.33 </t>
        </is>
      </c>
    </row>
    <row r="11">
      <c r="A11" s="4" t="inlineStr">
        <is>
          <t>Performance Share Units [Member]</t>
        </is>
      </c>
    </row>
    <row r="12">
      <c r="A12" s="3" t="inlineStr">
        <is>
          <t>Share-based Compensation Arrangement by Share-based Payment Award [Line Items]</t>
        </is>
      </c>
    </row>
    <row r="13">
      <c r="A13" s="4" t="inlineStr">
        <is>
          <t>Summary of Assumptions Used in Black-Scholes Option-Pricing and Monte-Carlo Simulation Model with Weighted-Average Grant Date Fair Value</t>
        </is>
      </c>
      <c r="B13" s="4" t="inlineStr">
        <is>
          <t xml:space="preserve">The assumptions used in the Monte-Carlo simulation for the performance condition of performance share units along with the weighted-average grant date fair value for awards granted in the periods presented are as follows:
Performance Unit Assumptions Fiscal 2022 Fiscal 2021 Fiscal 2020
Weighted-average assumptions used:
Expected volatility 54.8 % 50.0 % 30.0 %
Dividend yield — — —
Risk-free interest rate 1.1 % 2.0 % 1.6 %
Expected term, in years 2.98 3.00 2.84
Weighted average grant date fair value per share $ 83.04 $ 28.38 $ 2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Apr. 02, 2022</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Year Ended
(Dollars and shares in thousands, except per share data) April 2, April 3, March 28,
Numerator:
Net income $ 248,044 $ 84,899 $ 58,160
Undistributed earnings allocated to participating securities — ( 77 ) ( 170 )
Net income attributable to the Company's common shareholders $ 248,044 $ 84,822 $ 57,990
Denominator:
Basic weighted average shares outstanding 56,816 56,648 56,516
Dilutive securities 490 325 246
Diluted weighted average shares outstanding 57,306 56,973 56,762
Basic net income per share: $ 4.37 $ 1.50 $ 1.03
Diluted net income per share: $ 4.33 $ 1.49 $ 1.02 </t>
        </is>
      </c>
    </row>
    <row r="5">
      <c r="A5" s="4" t="inlineStr">
        <is>
          <t>Schedule of Antidilutive Securities</t>
        </is>
      </c>
      <c r="B5" s="4" t="inlineStr">
        <is>
          <t xml:space="preserve">Securities that could potentially dilute basic EPS in the future that were considered antidilutive in the periods presented are shown below:
Type of security (in thousands) April 2, April 3,
Options $ 253 $ 62
Restricted Share Units 86 81
Performance Share Units 151 182
Total dilutive securities $ 490 $ 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Apr. 02, 2022</t>
        </is>
      </c>
    </row>
    <row r="3">
      <c r="A3" s="3" t="inlineStr">
        <is>
          <t>Segment Reporting [Abstract]</t>
        </is>
      </c>
    </row>
    <row r="4">
      <c r="A4" s="4" t="inlineStr">
        <is>
          <t>Schedule of Financial Information by Reportable Segments</t>
        </is>
      </c>
      <c r="B4" s="4" t="inlineStr">
        <is>
          <t>Selected financial information by reportable segment was as follows:
Year Ended
(Dollars in thousands) April 2, April 3, March 28,
Net sales:
U.S. Factory-built Housing $ 1,991,066 $ 1,266,308 $ 1,226,393
Canadian Factory-built Housing 159,124 101,328 84,196
Corporate/Other 57,039 53,245 59,141
Consolidated net sales $ 2,207,229 $ 1,420,881 $ 1,369,730
Operating income:
U.S. Factory-built Housing EBITDA $ 360,978 $ 142,699 $ 131,339
Canadian Factory-built Housing EBITDA 31,692 19,564 9,272
Corporate/Other EBITDA ( 38,793 ) ( 29,911 ) ( 35,610 )
Other income ( 36 ) ( 5,889 ) —
Depreciation ( 13,384 ) ( 12,087 ) ( 13,116 )
Amortization ( 7,552 ) ( 5,617 ) ( 5,430 )
Consolidated operating income $ 332,905 $ 108,759 $ 86,455
Depreciation:
U.S. Factory-built Housing $ 10,823 $ 9,620 $ 11,015
Canadian Factory-built Housing 1,111 860 1,073
Corporate/Other 1,450 1,607 1,028
Consolidated depreciation $ 13,384 $ 12,087 $ 13,116
Amortization of U.S. Factory-built Housing intangible assets: $ 7,552 $ 5,617 $ 5,430
Capital expenditures:
U.S. Factory-built Housing $ 29,133 $ 6,261 $ 11,753
Canadian Factory-built Housing 1,419 1,034 1,566
Corporate/Other 1,427 721 2,070
Consolidated capital expenditures $ 31,979 $ 8,016 $ 15,389
(Dollars in thousands) April 2, April 3,
Total Assets:
U.S. Factory-built Housing (1) $ 695,500 $ 578,897
Canadian Factory-built Housing (1) 107,459 87,224
Corporate/Other (1) 431,660 251,781
Consolidated total assets $ 1,234,619 $ 917,902 (1) Deferred tax assets for the Canadian operations are reflected in the Canadian Factory-built Housing segment. U.S. deferred tax assets are presented in Corporate/Other because an allocation between segments is not pract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pr. 02, 2022</t>
        </is>
      </c>
      <c r="C2" s="2" t="inlineStr">
        <is>
          <t>Apr. 03, 2021</t>
        </is>
      </c>
      <c r="D2" s="2" t="inlineStr">
        <is>
          <t>Mar. 28, 2020</t>
        </is>
      </c>
    </row>
    <row r="3">
      <c r="A3" s="3" t="inlineStr">
        <is>
          <t>Income Statement [Abstract]</t>
        </is>
      </c>
    </row>
    <row r="4">
      <c r="A4" s="4" t="inlineStr">
        <is>
          <t>Net sales</t>
        </is>
      </c>
      <c r="B4" s="5" t="n">
        <v>2207229</v>
      </c>
      <c r="C4" s="5" t="n">
        <v>1420881</v>
      </c>
      <c r="D4" s="5" t="n">
        <v>1369730</v>
      </c>
    </row>
    <row r="5">
      <c r="A5" s="4" t="inlineStr">
        <is>
          <t>Cost of sales</t>
        </is>
      </c>
      <c r="B5" s="6" t="n">
        <v>1618106</v>
      </c>
      <c r="C5" s="6" t="n">
        <v>1133186</v>
      </c>
      <c r="D5" s="6" t="n">
        <v>1090755</v>
      </c>
    </row>
    <row r="6">
      <c r="A6" s="4" t="inlineStr">
        <is>
          <t>Gross profit</t>
        </is>
      </c>
      <c r="B6" s="6" t="n">
        <v>589123</v>
      </c>
      <c r="C6" s="6" t="n">
        <v>287695</v>
      </c>
      <c r="D6" s="6" t="n">
        <v>278975</v>
      </c>
    </row>
    <row r="7">
      <c r="A7" s="4" t="inlineStr">
        <is>
          <t>Selling, general, and administrative expenses</t>
        </is>
      </c>
      <c r="B7" s="6" t="n">
        <v>256218</v>
      </c>
      <c r="C7" s="6" t="n">
        <v>178936</v>
      </c>
      <c r="D7" s="6" t="n">
        <v>192520</v>
      </c>
    </row>
    <row r="8">
      <c r="A8" s="4" t="inlineStr">
        <is>
          <t>Operating income</t>
        </is>
      </c>
      <c r="B8" s="6" t="n">
        <v>332905</v>
      </c>
      <c r="C8" s="6" t="n">
        <v>108759</v>
      </c>
      <c r="D8" s="6" t="n">
        <v>86455</v>
      </c>
    </row>
    <row r="9">
      <c r="A9" s="4" t="inlineStr">
        <is>
          <t>Interest expense</t>
        </is>
      </c>
      <c r="B9" s="6" t="n">
        <v>3245</v>
      </c>
      <c r="C9" s="6" t="n">
        <v>3813</v>
      </c>
      <c r="D9" s="6" t="n">
        <v>4632</v>
      </c>
    </row>
    <row r="10">
      <c r="A10" s="4" t="inlineStr">
        <is>
          <t>Interest income</t>
        </is>
      </c>
      <c r="B10" s="6" t="n">
        <v>-733</v>
      </c>
      <c r="C10" s="6" t="n">
        <v>-565</v>
      </c>
      <c r="D10" s="6" t="n">
        <v>-3231</v>
      </c>
    </row>
    <row r="11">
      <c r="A11" s="4" t="inlineStr">
        <is>
          <t>Other income</t>
        </is>
      </c>
      <c r="B11" s="6" t="n">
        <v>-36</v>
      </c>
      <c r="C11" s="6" t="n">
        <v>-5889</v>
      </c>
      <c r="D11" s="6" t="n">
        <v>0</v>
      </c>
    </row>
    <row r="12">
      <c r="A12" s="4" t="inlineStr">
        <is>
          <t>Income before income taxes</t>
        </is>
      </c>
      <c r="B12" s="6" t="n">
        <v>330429</v>
      </c>
      <c r="C12" s="6" t="n">
        <v>111400</v>
      </c>
      <c r="D12" s="6" t="n">
        <v>85054</v>
      </c>
    </row>
    <row r="13">
      <c r="A13" s="4" t="inlineStr">
        <is>
          <t>Income tax expense</t>
        </is>
      </c>
      <c r="B13" s="6" t="n">
        <v>82385</v>
      </c>
      <c r="C13" s="6" t="n">
        <v>26501</v>
      </c>
      <c r="D13" s="6" t="n">
        <v>26894</v>
      </c>
    </row>
    <row r="14">
      <c r="A14" s="4" t="inlineStr">
        <is>
          <t>Net income</t>
        </is>
      </c>
      <c r="B14" s="5" t="n">
        <v>248044</v>
      </c>
      <c r="C14" s="5" t="n">
        <v>84899</v>
      </c>
      <c r="D14" s="5" t="n">
        <v>58160</v>
      </c>
    </row>
    <row r="15">
      <c r="A15" s="3" t="inlineStr">
        <is>
          <t>Net income per share:</t>
        </is>
      </c>
    </row>
    <row r="16">
      <c r="A16" s="4" t="inlineStr">
        <is>
          <t>Basic</t>
        </is>
      </c>
      <c r="B16" s="8" t="n">
        <v>4.37</v>
      </c>
      <c r="C16" s="8" t="n">
        <v>1.5</v>
      </c>
      <c r="D16" s="8" t="n">
        <v>1.03</v>
      </c>
    </row>
    <row r="17">
      <c r="A17" s="4" t="inlineStr">
        <is>
          <t>Diluted</t>
        </is>
      </c>
      <c r="B17" s="8" t="n">
        <v>4.33</v>
      </c>
      <c r="C17" s="8" t="n">
        <v>1.49</v>
      </c>
      <c r="D17" s="8" t="n">
        <v>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7" customWidth="1" min="6" max="6"/>
    <col width="21" customWidth="1" min="7" max="7"/>
    <col width="21" customWidth="1" min="8" max="8"/>
  </cols>
  <sheetData>
    <row r="1">
      <c r="A1" s="1" t="inlineStr">
        <is>
          <t>Summary of Significant Accounting Policies - Additional information (Detail) $ in Thousands</t>
        </is>
      </c>
      <c r="B1" s="2" t="inlineStr">
        <is>
          <t>3 Months Ended</t>
        </is>
      </c>
      <c r="E1" s="2" t="inlineStr">
        <is>
          <t>12 Months Ended</t>
        </is>
      </c>
    </row>
    <row r="2">
      <c r="B2" s="2" t="inlineStr">
        <is>
          <t>Jan. 01, 2022USD ($)</t>
        </is>
      </c>
      <c r="C2" s="2" t="inlineStr">
        <is>
          <t>Dec. 26, 2020USD ($)</t>
        </is>
      </c>
      <c r="D2" s="2" t="inlineStr">
        <is>
          <t>Jun. 29, 2019USD ($)</t>
        </is>
      </c>
      <c r="E2" s="2" t="inlineStr">
        <is>
          <t>Apr. 02, 2022USD ($)FacilityCentershares</t>
        </is>
      </c>
      <c r="F2" s="2" t="inlineStr">
        <is>
          <t>Apr. 03, 2021USD ($)shares</t>
        </is>
      </c>
      <c r="G2" s="2" t="inlineStr">
        <is>
          <t>Mar. 28, 2020USD ($)</t>
        </is>
      </c>
      <c r="H2" s="2" t="inlineStr">
        <is>
          <t>Mar. 30, 2019USD ($)</t>
        </is>
      </c>
    </row>
    <row r="3">
      <c r="A3" s="3" t="inlineStr">
        <is>
          <t>Significant Accounting Policies [Line Items]</t>
        </is>
      </c>
    </row>
    <row r="4">
      <c r="A4" s="4" t="inlineStr">
        <is>
          <t>Common stock, shares issued | shares</t>
        </is>
      </c>
      <c r="E4" s="6" t="n">
        <v>56838000</v>
      </c>
      <c r="F4" s="6" t="n">
        <v>56640000</v>
      </c>
    </row>
    <row r="5">
      <c r="A5" s="4" t="inlineStr">
        <is>
          <t>Number of idle manufacturing facilities | Facility</t>
        </is>
      </c>
      <c r="E5" s="6" t="n">
        <v>8</v>
      </c>
    </row>
    <row r="6">
      <c r="A6" s="4" t="inlineStr">
        <is>
          <t>Number of idle retail sales centers | Center</t>
        </is>
      </c>
      <c r="E6" s="6" t="n">
        <v>2</v>
      </c>
    </row>
    <row r="7">
      <c r="A7" s="4" t="inlineStr">
        <is>
          <t>Net book value of property, plant and equipment</t>
        </is>
      </c>
      <c r="E7" s="5" t="n">
        <v>132985</v>
      </c>
      <c r="F7" s="5" t="n">
        <v>115140</v>
      </c>
    </row>
    <row r="8">
      <c r="A8" s="4" t="inlineStr">
        <is>
          <t>Impairment loss</t>
        </is>
      </c>
      <c r="E8" s="6" t="n">
        <v>0</v>
      </c>
      <c r="F8" s="6" t="n">
        <v>0</v>
      </c>
      <c r="G8" s="5" t="n">
        <v>550</v>
      </c>
    </row>
    <row r="9">
      <c r="A9" s="4" t="inlineStr">
        <is>
          <t>Asset held for sale</t>
        </is>
      </c>
      <c r="H9" s="5" t="n">
        <v>2100</v>
      </c>
    </row>
    <row r="10">
      <c r="A10" s="4" t="inlineStr">
        <is>
          <t>Loss on long-lived assets held for sale</t>
        </is>
      </c>
      <c r="D10" s="5" t="n">
        <v>1000</v>
      </c>
    </row>
    <row r="11">
      <c r="A11" s="4" t="inlineStr">
        <is>
          <t>Proceeds from disposal of property, plant, and equipment</t>
        </is>
      </c>
      <c r="C11" s="5" t="n">
        <v>1100</v>
      </c>
      <c r="E11" s="5" t="n">
        <v>219</v>
      </c>
      <c r="F11" s="5" t="n">
        <v>1927</v>
      </c>
      <c r="G11" s="5" t="n">
        <v>196</v>
      </c>
    </row>
    <row r="12">
      <c r="A12" s="4" t="inlineStr">
        <is>
          <t>Amortization period for useful lives of intangible assets</t>
        </is>
      </c>
      <c r="E12" s="4" t="inlineStr">
        <is>
          <t>6 years 9 months 18 days</t>
        </is>
      </c>
      <c r="F12" s="4" t="inlineStr">
        <is>
          <t>7 years 9 months 18 days</t>
        </is>
      </c>
    </row>
    <row r="13">
      <c r="A13" s="4" t="inlineStr">
        <is>
          <t>Self insurance reserve</t>
        </is>
      </c>
      <c r="E13" s="5" t="n">
        <v>19800</v>
      </c>
      <c r="F13" s="5" t="n">
        <v>16300</v>
      </c>
    </row>
    <row r="14">
      <c r="A14" s="4" t="inlineStr">
        <is>
          <t>Expected reimbursements on losses above program limits</t>
        </is>
      </c>
      <c r="E14" s="6" t="n">
        <v>7400</v>
      </c>
      <c r="F14" s="6" t="n">
        <v>5200</v>
      </c>
    </row>
    <row r="15">
      <c r="A15" s="4" t="inlineStr">
        <is>
          <t>Decreased in retained earnings</t>
        </is>
      </c>
      <c r="E15" s="6" t="n">
        <v>327902</v>
      </c>
      <c r="F15" s="6" t="n">
        <v>82898</v>
      </c>
    </row>
    <row r="16">
      <c r="A16" s="4" t="inlineStr">
        <is>
          <t>Trade accounts receivable, net</t>
        </is>
      </c>
      <c r="E16" s="6" t="n">
        <v>90536</v>
      </c>
      <c r="F16" s="6" t="n">
        <v>57481</v>
      </c>
    </row>
    <row r="17">
      <c r="A17" s="4" t="inlineStr">
        <is>
          <t>Accounting Standards Update 2016-13 [Member] | Cumulative Effect, Period of Adoption, Adjustment [Member]</t>
        </is>
      </c>
    </row>
    <row r="18">
      <c r="A18" s="3" t="inlineStr">
        <is>
          <t>Significant Accounting Policies [Line Items]</t>
        </is>
      </c>
    </row>
    <row r="19">
      <c r="A19" s="4" t="inlineStr">
        <is>
          <t>Trade accounts receivable, net</t>
        </is>
      </c>
      <c r="E19" s="6" t="n">
        <v>1700</v>
      </c>
      <c r="F19" s="6" t="n">
        <v>400</v>
      </c>
    </row>
    <row r="20">
      <c r="A20" s="4" t="inlineStr">
        <is>
          <t>Other notes receivable net of reserves</t>
        </is>
      </c>
      <c r="E20" s="5" t="n">
        <v>400</v>
      </c>
      <c r="F20" s="5" t="n">
        <v>400</v>
      </c>
    </row>
    <row r="21">
      <c r="A21" s="4" t="inlineStr">
        <is>
          <t>Maximum [Member]</t>
        </is>
      </c>
    </row>
    <row r="22">
      <c r="A22" s="3" t="inlineStr">
        <is>
          <t>Significant Accounting Policies [Line Items]</t>
        </is>
      </c>
    </row>
    <row r="23">
      <c r="A23" s="4" t="inlineStr">
        <is>
          <t>Amortization period for useful lives of intangible assets</t>
        </is>
      </c>
      <c r="E23" s="4" t="inlineStr">
        <is>
          <t>10 years</t>
        </is>
      </c>
    </row>
    <row r="24">
      <c r="A24" s="4" t="inlineStr">
        <is>
          <t>Land and Improvements [Member] | Minimum [Member]</t>
        </is>
      </c>
    </row>
    <row r="25">
      <c r="A25" s="3" t="inlineStr">
        <is>
          <t>Significant Accounting Policies [Line Items]</t>
        </is>
      </c>
    </row>
    <row r="26">
      <c r="A26" s="4" t="inlineStr">
        <is>
          <t>Estimated useful lives of property, plant and equipment</t>
        </is>
      </c>
      <c r="E26" s="4" t="inlineStr">
        <is>
          <t>3 years</t>
        </is>
      </c>
    </row>
    <row r="27">
      <c r="A27" s="4" t="inlineStr">
        <is>
          <t>Land and Improvements [Member] | Maximum [Member]</t>
        </is>
      </c>
    </row>
    <row r="28">
      <c r="A28" s="3" t="inlineStr">
        <is>
          <t>Significant Accounting Policies [Line Items]</t>
        </is>
      </c>
    </row>
    <row r="29">
      <c r="A29" s="4" t="inlineStr">
        <is>
          <t>Estimated useful lives of property, plant and equipment</t>
        </is>
      </c>
      <c r="E29" s="4" t="inlineStr">
        <is>
          <t>10 years</t>
        </is>
      </c>
    </row>
    <row r="30">
      <c r="A30" s="4" t="inlineStr">
        <is>
          <t>Building and Improvements [Member] | Minimum [Member]</t>
        </is>
      </c>
    </row>
    <row r="31">
      <c r="A31" s="3" t="inlineStr">
        <is>
          <t>Significant Accounting Policies [Line Items]</t>
        </is>
      </c>
    </row>
    <row r="32">
      <c r="A32" s="4" t="inlineStr">
        <is>
          <t>Estimated useful lives of property, plant and equipment</t>
        </is>
      </c>
      <c r="E32" s="4" t="inlineStr">
        <is>
          <t>8 years</t>
        </is>
      </c>
      <c r="F32" s="4" t="inlineStr">
        <is>
          <t>8 years</t>
        </is>
      </c>
    </row>
    <row r="33">
      <c r="A33" s="4" t="inlineStr">
        <is>
          <t>Building and Improvements [Member] | Maximum [Member]</t>
        </is>
      </c>
    </row>
    <row r="34">
      <c r="A34" s="3" t="inlineStr">
        <is>
          <t>Significant Accounting Policies [Line Items]</t>
        </is>
      </c>
    </row>
    <row r="35">
      <c r="A35" s="4" t="inlineStr">
        <is>
          <t>Estimated useful lives of property, plant and equipment</t>
        </is>
      </c>
      <c r="E35" s="4" t="inlineStr">
        <is>
          <t>25 years</t>
        </is>
      </c>
      <c r="F35" s="4" t="inlineStr">
        <is>
          <t>25 years</t>
        </is>
      </c>
    </row>
    <row r="36">
      <c r="A36" s="4" t="inlineStr">
        <is>
          <t>Machinery and Equipment [Member] | Minimum [Member]</t>
        </is>
      </c>
    </row>
    <row r="37">
      <c r="A37" s="3" t="inlineStr">
        <is>
          <t>Significant Accounting Policies [Line Items]</t>
        </is>
      </c>
    </row>
    <row r="38">
      <c r="A38" s="4" t="inlineStr">
        <is>
          <t>Estimated useful lives of property, plant and equipment</t>
        </is>
      </c>
      <c r="E38" s="4" t="inlineStr">
        <is>
          <t>3 years</t>
        </is>
      </c>
    </row>
    <row r="39">
      <c r="A39" s="4" t="inlineStr">
        <is>
          <t>Machinery and Equipment [Member] | Maximum [Member]</t>
        </is>
      </c>
    </row>
    <row r="40">
      <c r="A40" s="3" t="inlineStr">
        <is>
          <t>Significant Accounting Policies [Line Items]</t>
        </is>
      </c>
    </row>
    <row r="41">
      <c r="A41" s="4" t="inlineStr">
        <is>
          <t>Estimated useful lives of property, plant and equipment</t>
        </is>
      </c>
      <c r="E41" s="4" t="inlineStr">
        <is>
          <t>8 years</t>
        </is>
      </c>
    </row>
    <row r="42">
      <c r="A42" s="4" t="inlineStr">
        <is>
          <t>Vehicles [Member] | Minimum [Member]</t>
        </is>
      </c>
    </row>
    <row r="43">
      <c r="A43" s="3" t="inlineStr">
        <is>
          <t>Significant Accounting Policies [Line Items]</t>
        </is>
      </c>
    </row>
    <row r="44">
      <c r="A44" s="4" t="inlineStr">
        <is>
          <t>Estimated useful lives of property, plant and equipment</t>
        </is>
      </c>
      <c r="E44" s="4" t="inlineStr">
        <is>
          <t>3 years</t>
        </is>
      </c>
      <c r="G44" s="4" t="inlineStr">
        <is>
          <t>3 years</t>
        </is>
      </c>
    </row>
    <row r="45">
      <c r="A45" s="4" t="inlineStr">
        <is>
          <t>Vehicles [Member] | Maximum [Member]</t>
        </is>
      </c>
    </row>
    <row r="46">
      <c r="A46" s="3" t="inlineStr">
        <is>
          <t>Significant Accounting Policies [Line Items]</t>
        </is>
      </c>
    </row>
    <row r="47">
      <c r="A47" s="4" t="inlineStr">
        <is>
          <t>Estimated useful lives of property, plant and equipment</t>
        </is>
      </c>
      <c r="E47" s="4" t="inlineStr">
        <is>
          <t>8 years</t>
        </is>
      </c>
      <c r="G47" s="4" t="inlineStr">
        <is>
          <t>8 years</t>
        </is>
      </c>
    </row>
    <row r="48">
      <c r="A48" s="4" t="inlineStr">
        <is>
          <t>Idle Manufacturing Facilities and Idle Retail Sales Centers [Member]</t>
        </is>
      </c>
    </row>
    <row r="49">
      <c r="A49" s="3" t="inlineStr">
        <is>
          <t>Significant Accounting Policies [Line Items]</t>
        </is>
      </c>
    </row>
    <row r="50">
      <c r="A50" s="4" t="inlineStr">
        <is>
          <t>Net book value of property, plant and equipment</t>
        </is>
      </c>
      <c r="E50" s="5" t="n">
        <v>9900</v>
      </c>
    </row>
    <row r="51">
      <c r="A51" s="4" t="inlineStr">
        <is>
          <t>Selling, General and Administrative Expenses [Member]</t>
        </is>
      </c>
    </row>
    <row r="52">
      <c r="A52" s="3" t="inlineStr">
        <is>
          <t>Significant Accounting Policies [Line Items]</t>
        </is>
      </c>
    </row>
    <row r="53">
      <c r="A53" s="4" t="inlineStr">
        <is>
          <t>Total advertising expense</t>
        </is>
      </c>
      <c r="E53" s="5" t="n">
        <v>1800</v>
      </c>
      <c r="F53" s="5" t="n">
        <v>1700</v>
      </c>
      <c r="G53" s="5" t="n">
        <v>2300</v>
      </c>
    </row>
    <row r="54">
      <c r="A54" s="4" t="inlineStr">
        <is>
          <t>Impairment loss</t>
        </is>
      </c>
      <c r="G54" s="5" t="n">
        <v>600</v>
      </c>
    </row>
    <row r="55">
      <c r="A55" s="4" t="inlineStr">
        <is>
          <t>U.S [Member]</t>
        </is>
      </c>
    </row>
    <row r="56">
      <c r="A56" s="3" t="inlineStr">
        <is>
          <t>Significant Accounting Policies [Line Items]</t>
        </is>
      </c>
    </row>
    <row r="57">
      <c r="A57" s="4" t="inlineStr">
        <is>
          <t>Number of manufacturing facilities | Facility</t>
        </is>
      </c>
      <c r="E57" s="6" t="n">
        <v>36</v>
      </c>
    </row>
    <row r="58">
      <c r="A58" s="4" t="inlineStr">
        <is>
          <t>Number of sales centers | Center</t>
        </is>
      </c>
      <c r="E58" s="6" t="n">
        <v>18</v>
      </c>
    </row>
    <row r="59">
      <c r="A59" s="4" t="inlineStr">
        <is>
          <t>Canada [Member]</t>
        </is>
      </c>
    </row>
    <row r="60">
      <c r="A60" s="3" t="inlineStr">
        <is>
          <t>Significant Accounting Policies [Line Items]</t>
        </is>
      </c>
    </row>
    <row r="61">
      <c r="A61" s="4" t="inlineStr">
        <is>
          <t>Number of manufacturing facilities | Facility</t>
        </is>
      </c>
      <c r="E61" s="6" t="n">
        <v>5</v>
      </c>
    </row>
    <row r="62">
      <c r="A62" s="4" t="inlineStr">
        <is>
          <t>COVID-19 [Member]</t>
        </is>
      </c>
    </row>
    <row r="63">
      <c r="A63" s="3" t="inlineStr">
        <is>
          <t>Significant Accounting Policies [Line Items]</t>
        </is>
      </c>
    </row>
    <row r="64">
      <c r="A64" s="4" t="inlineStr">
        <is>
          <t>CEWS payroll subsidies recognized</t>
        </is>
      </c>
      <c r="F64" s="6" t="n">
        <v>6200</v>
      </c>
    </row>
    <row r="65">
      <c r="A65" s="4" t="inlineStr">
        <is>
          <t>CARES act and other state level programs subsidies recognized</t>
        </is>
      </c>
      <c r="F65" s="5" t="n">
        <v>700</v>
      </c>
    </row>
    <row r="66">
      <c r="A66" s="4" t="inlineStr">
        <is>
          <t>Deferred payroll taxes paid</t>
        </is>
      </c>
      <c r="B66" s="5" t="n">
        <v>5900</v>
      </c>
    </row>
    <row r="67">
      <c r="A67" s="4" t="inlineStr">
        <is>
          <t>Deferred Payroll Taxes</t>
        </is>
      </c>
      <c r="C67" s="5" t="n">
        <v>11800</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otBilt Acquisition - Additional Information (Detail) - USD ($) $ in Thousands</t>
        </is>
      </c>
      <c r="B1" s="2" t="inlineStr">
        <is>
          <t>Feb. 28, 2021</t>
        </is>
      </c>
      <c r="C1" s="2" t="inlineStr">
        <is>
          <t>Apr. 02, 2022</t>
        </is>
      </c>
      <c r="D1" s="2" t="inlineStr">
        <is>
          <t>Apr. 03, 2021</t>
        </is>
      </c>
    </row>
    <row r="2">
      <c r="A2" s="3" t="inlineStr">
        <is>
          <t>Business Acquisition [Line Items]</t>
        </is>
      </c>
    </row>
    <row r="3">
      <c r="A3" s="4" t="inlineStr">
        <is>
          <t>Estimated weighted average useful lives</t>
        </is>
      </c>
      <c r="C3" s="4" t="inlineStr">
        <is>
          <t>10 years</t>
        </is>
      </c>
    </row>
    <row r="4">
      <c r="A4" s="4" t="inlineStr">
        <is>
          <t>ScotBilt [Member]</t>
        </is>
      </c>
    </row>
    <row r="5">
      <c r="A5" s="3" t="inlineStr">
        <is>
          <t>Business Acquisition [Line Items]</t>
        </is>
      </c>
    </row>
    <row r="6">
      <c r="A6" s="4" t="inlineStr">
        <is>
          <t>Effective date of business acquisition</t>
        </is>
      </c>
      <c r="B6" s="4" t="inlineStr">
        <is>
          <t>Feb. 28,
		2021</t>
        </is>
      </c>
    </row>
    <row r="7">
      <c r="A7" s="4" t="inlineStr">
        <is>
          <t>Percentage of membership interest</t>
        </is>
      </c>
      <c r="B7" s="4" t="inlineStr">
        <is>
          <t>100.00%</t>
        </is>
      </c>
    </row>
    <row r="8">
      <c r="A8" s="4" t="inlineStr">
        <is>
          <t>Annual revenues</t>
        </is>
      </c>
      <c r="B8" s="5" t="n">
        <v>79000</v>
      </c>
    </row>
    <row r="9">
      <c r="A9" s="4" t="inlineStr">
        <is>
          <t>Purchase price</t>
        </is>
      </c>
      <c r="B9" s="6" t="n">
        <v>53000</v>
      </c>
    </row>
    <row r="10">
      <c r="A10" s="4" t="inlineStr">
        <is>
          <t>Total purchase consideration</t>
        </is>
      </c>
      <c r="B10" s="6" t="n">
        <v>54500</v>
      </c>
      <c r="C10" s="5" t="n">
        <v>54276</v>
      </c>
    </row>
    <row r="11">
      <c r="A11" s="4" t="inlineStr">
        <is>
          <t>Change in purchase price allocation</t>
        </is>
      </c>
      <c r="C11" s="6" t="n">
        <v>-200</v>
      </c>
    </row>
    <row r="12">
      <c r="A12" s="4" t="inlineStr">
        <is>
          <t>Intangible assets</t>
        </is>
      </c>
      <c r="C12" s="5" t="n">
        <v>21100</v>
      </c>
    </row>
    <row r="13">
      <c r="A13" s="4" t="inlineStr">
        <is>
          <t>ScotBilt [Member] | Level 3 Fair Value Estimates [Member]</t>
        </is>
      </c>
    </row>
    <row r="14">
      <c r="A14" s="3" t="inlineStr">
        <is>
          <t>Business Acquisition [Line Items]</t>
        </is>
      </c>
    </row>
    <row r="15">
      <c r="A15" s="4" t="inlineStr">
        <is>
          <t>Property, plant and equipment, fair value</t>
        </is>
      </c>
      <c r="D15" s="5" t="n">
        <v>10500</v>
      </c>
    </row>
    <row r="16">
      <c r="A16" s="4" t="inlineStr">
        <is>
          <t>Intangible assets, fair value</t>
        </is>
      </c>
      <c r="D16" s="5" t="n">
        <v>21100</v>
      </c>
    </row>
    <row r="17">
      <c r="A17" s="4" t="inlineStr">
        <is>
          <t>ScotBilt [Member] | Customer Relationships [Member]</t>
        </is>
      </c>
    </row>
    <row r="18">
      <c r="A18" s="3" t="inlineStr">
        <is>
          <t>Business Acquisition [Line Items]</t>
        </is>
      </c>
    </row>
    <row r="19">
      <c r="A19" s="4" t="inlineStr">
        <is>
          <t>Intangible assets</t>
        </is>
      </c>
      <c r="B19" s="6" t="n">
        <v>13000</v>
      </c>
    </row>
    <row r="20">
      <c r="A20" s="4" t="inlineStr">
        <is>
          <t>ScotBilt [Member] | Trade Name [Member]</t>
        </is>
      </c>
    </row>
    <row r="21">
      <c r="A21" s="3" t="inlineStr">
        <is>
          <t>Business Acquisition [Line Items]</t>
        </is>
      </c>
    </row>
    <row r="22">
      <c r="A22" s="4" t="inlineStr">
        <is>
          <t>Intangible assets</t>
        </is>
      </c>
      <c r="B22" s="5" t="n">
        <v>8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urchase Price Preliminary Allocation on Assets and Liabilities (Detail) - USD ($) $ in Thousands</t>
        </is>
      </c>
      <c r="B1" s="2" t="inlineStr">
        <is>
          <t>Apr. 02, 2022</t>
        </is>
      </c>
      <c r="C1" s="2" t="inlineStr">
        <is>
          <t>Apr. 03, 2021</t>
        </is>
      </c>
      <c r="D1" s="2" t="inlineStr">
        <is>
          <t>Feb. 28, 2021</t>
        </is>
      </c>
    </row>
    <row r="2">
      <c r="A2" s="3" t="inlineStr">
        <is>
          <t>Business Acquisition [Line Items]</t>
        </is>
      </c>
    </row>
    <row r="3">
      <c r="A3" s="4" t="inlineStr">
        <is>
          <t>Goodwill</t>
        </is>
      </c>
      <c r="B3" s="5" t="n">
        <v>191970</v>
      </c>
      <c r="C3" s="5" t="n">
        <v>191803</v>
      </c>
    </row>
    <row r="4">
      <c r="A4" s="4" t="inlineStr">
        <is>
          <t>ScotBilt [Member]</t>
        </is>
      </c>
    </row>
    <row r="5">
      <c r="A5" s="3" t="inlineStr">
        <is>
          <t>Business Acquisition [Line Items]</t>
        </is>
      </c>
    </row>
    <row r="6">
      <c r="A6" s="4" t="inlineStr">
        <is>
          <t>Cash</t>
        </is>
      </c>
      <c r="B6" s="6" t="n">
        <v>1521</v>
      </c>
    </row>
    <row r="7">
      <c r="A7" s="4" t="inlineStr">
        <is>
          <t>Trade accounts receivable</t>
        </is>
      </c>
      <c r="B7" s="6" t="n">
        <v>2256</v>
      </c>
    </row>
    <row r="8">
      <c r="A8" s="4" t="inlineStr">
        <is>
          <t>Inventory</t>
        </is>
      </c>
      <c r="B8" s="6" t="n">
        <v>6752</v>
      </c>
    </row>
    <row r="9">
      <c r="A9" s="4" t="inlineStr">
        <is>
          <t>Property, plant, and equipment</t>
        </is>
      </c>
      <c r="B9" s="6" t="n">
        <v>10466</v>
      </c>
    </row>
    <row r="10">
      <c r="A10" s="4" t="inlineStr">
        <is>
          <t>Other assets</t>
        </is>
      </c>
      <c r="B10" s="6" t="n">
        <v>1164</v>
      </c>
    </row>
    <row r="11">
      <c r="A11" s="4" t="inlineStr">
        <is>
          <t>Accounts payable and accrued liabilities</t>
        </is>
      </c>
      <c r="B11" s="6" t="n">
        <v>-7432</v>
      </c>
    </row>
    <row r="12">
      <c r="A12" s="4" t="inlineStr">
        <is>
          <t>Intangibles</t>
        </is>
      </c>
      <c r="B12" s="6" t="n">
        <v>21100</v>
      </c>
    </row>
    <row r="13">
      <c r="A13" s="4" t="inlineStr">
        <is>
          <t>Goodwill</t>
        </is>
      </c>
      <c r="B13" s="6" t="n">
        <v>18449</v>
      </c>
    </row>
    <row r="14">
      <c r="A14" s="4" t="inlineStr">
        <is>
          <t>Total purchase price allocation</t>
        </is>
      </c>
      <c r="B14" s="5" t="n">
        <v>54276</v>
      </c>
      <c r="D14" s="5" t="n">
        <v>54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Components of Inventory, Net of Reserves for Obsolete Inventory (Detail) - USD ($) $ in Thousands</t>
        </is>
      </c>
      <c r="B1" s="2" t="inlineStr">
        <is>
          <t>Apr. 02, 2022</t>
        </is>
      </c>
      <c r="C1" s="2" t="inlineStr">
        <is>
          <t>Apr. 03, 2021</t>
        </is>
      </c>
    </row>
    <row r="2">
      <c r="A2" s="3" t="inlineStr">
        <is>
          <t>Inventory Disclosure [Abstract]</t>
        </is>
      </c>
    </row>
    <row r="3">
      <c r="A3" s="4" t="inlineStr">
        <is>
          <t>Raw materials</t>
        </is>
      </c>
      <c r="B3" s="5" t="n">
        <v>141238</v>
      </c>
      <c r="C3" s="5" t="n">
        <v>91916</v>
      </c>
    </row>
    <row r="4">
      <c r="A4" s="4" t="inlineStr">
        <is>
          <t>Work in process</t>
        </is>
      </c>
      <c r="B4" s="6" t="n">
        <v>26523</v>
      </c>
      <c r="C4" s="6" t="n">
        <v>21642</v>
      </c>
    </row>
    <row r="5">
      <c r="A5" s="4" t="inlineStr">
        <is>
          <t>Finished goods and other</t>
        </is>
      </c>
      <c r="B5" s="6" t="n">
        <v>73573</v>
      </c>
      <c r="C5" s="6" t="n">
        <v>52555</v>
      </c>
    </row>
    <row r="6">
      <c r="A6" s="4" t="inlineStr">
        <is>
          <t>Total inventories</t>
        </is>
      </c>
      <c r="B6" s="5" t="n">
        <v>241334</v>
      </c>
      <c r="C6" s="5" t="n">
        <v>166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Additional Information (Detail) - USD ($) $ in Millions</t>
        </is>
      </c>
      <c r="B1" s="2" t="inlineStr">
        <is>
          <t>Apr. 02, 2022</t>
        </is>
      </c>
      <c r="C1" s="2" t="inlineStr">
        <is>
          <t>Apr. 03, 2021</t>
        </is>
      </c>
    </row>
    <row r="2">
      <c r="A2" s="3" t="inlineStr">
        <is>
          <t>Inventory Disclosure [Abstract]</t>
        </is>
      </c>
    </row>
    <row r="3">
      <c r="A3" s="4" t="inlineStr">
        <is>
          <t>Reserves for obsolete inventory</t>
        </is>
      </c>
      <c r="B3" s="9" t="n">
        <v>4.8</v>
      </c>
      <c r="C3" s="9" t="n">
        <v>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Apr. 02, 2022</t>
        </is>
      </c>
      <c r="C2" s="2" t="inlineStr">
        <is>
          <t>Apr. 03, 2021</t>
        </is>
      </c>
      <c r="D2" s="2" t="inlineStr">
        <is>
          <t>Mar. 28, 2020</t>
        </is>
      </c>
    </row>
    <row r="3">
      <c r="A3" s="3" t="inlineStr">
        <is>
          <t>Property, Plant and Equipment [Line Items]</t>
        </is>
      </c>
    </row>
    <row r="4">
      <c r="A4" s="4" t="inlineStr">
        <is>
          <t>Depreciation expense</t>
        </is>
      </c>
      <c r="B4" s="5" t="n">
        <v>13384</v>
      </c>
      <c r="C4" s="5" t="n">
        <v>12087</v>
      </c>
      <c r="D4" s="5" t="n">
        <v>13116</v>
      </c>
    </row>
    <row r="5">
      <c r="A5" s="4" t="inlineStr">
        <is>
          <t>Minimum [Member] | Land and Improvements [Member]</t>
        </is>
      </c>
    </row>
    <row r="6">
      <c r="A6" s="3" t="inlineStr">
        <is>
          <t>Property, Plant and Equipment [Line Items]</t>
        </is>
      </c>
    </row>
    <row r="7">
      <c r="A7" s="4" t="inlineStr">
        <is>
          <t>Estimated useful lives of property, plant and equipment</t>
        </is>
      </c>
      <c r="B7" s="4" t="inlineStr">
        <is>
          <t>3 years</t>
        </is>
      </c>
    </row>
    <row r="8">
      <c r="A8" s="4" t="inlineStr">
        <is>
          <t>Minimum [Member] | Building and Improvements [Member]</t>
        </is>
      </c>
    </row>
    <row r="9">
      <c r="A9" s="3" t="inlineStr">
        <is>
          <t>Property, Plant and Equipment [Line Items]</t>
        </is>
      </c>
    </row>
    <row r="10">
      <c r="A10" s="4" t="inlineStr">
        <is>
          <t>Estimated useful lives of property, plant and equipment</t>
        </is>
      </c>
      <c r="B10" s="4" t="inlineStr">
        <is>
          <t>8 years</t>
        </is>
      </c>
      <c r="C10" s="4" t="inlineStr">
        <is>
          <t>8 years</t>
        </is>
      </c>
    </row>
    <row r="11">
      <c r="A11" s="4" t="inlineStr">
        <is>
          <t>Minimum [Member] | Vehicles [Member]</t>
        </is>
      </c>
    </row>
    <row r="12">
      <c r="A12" s="3" t="inlineStr">
        <is>
          <t>Property, Plant and Equipment [Line Items]</t>
        </is>
      </c>
    </row>
    <row r="13">
      <c r="A13" s="4" t="inlineStr">
        <is>
          <t>Estimated useful lives of property, plant and equipment</t>
        </is>
      </c>
      <c r="B13" s="4" t="inlineStr">
        <is>
          <t>3 years</t>
        </is>
      </c>
      <c r="D13" s="4" t="inlineStr">
        <is>
          <t>3 years</t>
        </is>
      </c>
    </row>
    <row r="14">
      <c r="A14" s="4" t="inlineStr">
        <is>
          <t>Minimum [Member] | Machinery and Equipment [Member]</t>
        </is>
      </c>
    </row>
    <row r="15">
      <c r="A15" s="3" t="inlineStr">
        <is>
          <t>Property, Plant and Equipment [Line Items]</t>
        </is>
      </c>
    </row>
    <row r="16">
      <c r="A16" s="4" t="inlineStr">
        <is>
          <t>Estimated useful lives of property, plant and equipment</t>
        </is>
      </c>
      <c r="B16" s="4" t="inlineStr">
        <is>
          <t>3 years</t>
        </is>
      </c>
    </row>
    <row r="17">
      <c r="A17" s="4" t="inlineStr">
        <is>
          <t>Maximum [Member] | Land and Improvements [Member]</t>
        </is>
      </c>
    </row>
    <row r="18">
      <c r="A18" s="3" t="inlineStr">
        <is>
          <t>Property, Plant and Equipment [Line Items]</t>
        </is>
      </c>
    </row>
    <row r="19">
      <c r="A19" s="4" t="inlineStr">
        <is>
          <t>Estimated useful lives of property, plant and equipment</t>
        </is>
      </c>
      <c r="B19" s="4" t="inlineStr">
        <is>
          <t>10 years</t>
        </is>
      </c>
    </row>
    <row r="20">
      <c r="A20" s="4" t="inlineStr">
        <is>
          <t>Maximum [Member] | Building and Improvements [Member]</t>
        </is>
      </c>
    </row>
    <row r="21">
      <c r="A21" s="3" t="inlineStr">
        <is>
          <t>Property, Plant and Equipment [Line Items]</t>
        </is>
      </c>
    </row>
    <row r="22">
      <c r="A22" s="4" t="inlineStr">
        <is>
          <t>Estimated useful lives of property, plant and equipment</t>
        </is>
      </c>
      <c r="B22" s="4" t="inlineStr">
        <is>
          <t>25 years</t>
        </is>
      </c>
      <c r="C22" s="4" t="inlineStr">
        <is>
          <t>25 years</t>
        </is>
      </c>
    </row>
    <row r="23">
      <c r="A23" s="4" t="inlineStr">
        <is>
          <t>Maximum [Member] | Vehicles [Member]</t>
        </is>
      </c>
    </row>
    <row r="24">
      <c r="A24" s="3" t="inlineStr">
        <is>
          <t>Property, Plant and Equipment [Line Items]</t>
        </is>
      </c>
    </row>
    <row r="25">
      <c r="A25" s="4" t="inlineStr">
        <is>
          <t>Estimated useful lives of property, plant and equipment</t>
        </is>
      </c>
      <c r="B25" s="4" t="inlineStr">
        <is>
          <t>8 years</t>
        </is>
      </c>
      <c r="D25" s="4" t="inlineStr">
        <is>
          <t>8 years</t>
        </is>
      </c>
    </row>
    <row r="26">
      <c r="A26" s="4" t="inlineStr">
        <is>
          <t>Maximum [Member] | Machinery and Equipment [Member]</t>
        </is>
      </c>
    </row>
    <row r="27">
      <c r="A27" s="3" t="inlineStr">
        <is>
          <t>Property, Plant and Equipment [Line Items]</t>
        </is>
      </c>
    </row>
    <row r="28">
      <c r="A28" s="4" t="inlineStr">
        <is>
          <t>Estimated useful lives of property, plant and equipment</t>
        </is>
      </c>
      <c r="B28" s="4" t="inlineStr">
        <is>
          <t>8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omponents of Property, Plant, and Equipment (Detail) - USD ($) $ in Thousands</t>
        </is>
      </c>
      <c r="B1" s="2" t="inlineStr">
        <is>
          <t>Apr. 02, 2022</t>
        </is>
      </c>
      <c r="C1" s="2" t="inlineStr">
        <is>
          <t>Apr. 03, 2021</t>
        </is>
      </c>
    </row>
    <row r="2">
      <c r="A2" s="3" t="inlineStr">
        <is>
          <t>Property, Plant and Equipment [Line Items]</t>
        </is>
      </c>
    </row>
    <row r="3">
      <c r="A3" s="4" t="inlineStr">
        <is>
          <t>Property, plant and equipment, at cost</t>
        </is>
      </c>
      <c r="B3" s="5" t="n">
        <v>223698</v>
      </c>
      <c r="C3" s="5" t="n">
        <v>193154</v>
      </c>
    </row>
    <row r="4">
      <c r="A4" s="4" t="inlineStr">
        <is>
          <t>Less accumulated depreciation</t>
        </is>
      </c>
      <c r="B4" s="6" t="n">
        <v>-90713</v>
      </c>
      <c r="C4" s="6" t="n">
        <v>-78014</v>
      </c>
    </row>
    <row r="5">
      <c r="A5" s="4" t="inlineStr">
        <is>
          <t>Property, plant, and equipment, net</t>
        </is>
      </c>
      <c r="B5" s="6" t="n">
        <v>132985</v>
      </c>
      <c r="C5" s="6" t="n">
        <v>115140</v>
      </c>
    </row>
    <row r="6">
      <c r="A6" s="4" t="inlineStr">
        <is>
          <t>Land and Improvements [Member]</t>
        </is>
      </c>
    </row>
    <row r="7">
      <c r="A7" s="3" t="inlineStr">
        <is>
          <t>Property, Plant and Equipment [Line Items]</t>
        </is>
      </c>
    </row>
    <row r="8">
      <c r="A8" s="4" t="inlineStr">
        <is>
          <t>Property, plant and equipment, at cost</t>
        </is>
      </c>
      <c r="B8" s="6" t="n">
        <v>39815</v>
      </c>
      <c r="C8" s="6" t="n">
        <v>36470</v>
      </c>
    </row>
    <row r="9">
      <c r="A9" s="4" t="inlineStr">
        <is>
          <t>Building and Improvements [Member]</t>
        </is>
      </c>
    </row>
    <row r="10">
      <c r="A10" s="3" t="inlineStr">
        <is>
          <t>Property, Plant and Equipment [Line Items]</t>
        </is>
      </c>
    </row>
    <row r="11">
      <c r="A11" s="4" t="inlineStr">
        <is>
          <t>Property, plant and equipment, at cost</t>
        </is>
      </c>
      <c r="B11" s="6" t="n">
        <v>104085</v>
      </c>
      <c r="C11" s="6" t="n">
        <v>97005</v>
      </c>
    </row>
    <row r="12">
      <c r="A12" s="4" t="inlineStr">
        <is>
          <t>Machinery and Equipment [Member]</t>
        </is>
      </c>
    </row>
    <row r="13">
      <c r="A13" s="3" t="inlineStr">
        <is>
          <t>Property, Plant and Equipment [Line Items]</t>
        </is>
      </c>
    </row>
    <row r="14">
      <c r="A14" s="4" t="inlineStr">
        <is>
          <t>Property, plant and equipment, at cost</t>
        </is>
      </c>
      <c r="B14" s="6" t="n">
        <v>69518</v>
      </c>
      <c r="C14" s="6" t="n">
        <v>57790</v>
      </c>
    </row>
    <row r="15">
      <c r="A15" s="4" t="inlineStr">
        <is>
          <t>Construction in Progress [Member]</t>
        </is>
      </c>
    </row>
    <row r="16">
      <c r="A16" s="3" t="inlineStr">
        <is>
          <t>Property, Plant and Equipment [Line Items]</t>
        </is>
      </c>
    </row>
    <row r="17">
      <c r="A17" s="4" t="inlineStr">
        <is>
          <t>Property, plant and equipment, at cost</t>
        </is>
      </c>
      <c r="B17" s="5" t="n">
        <v>10280</v>
      </c>
      <c r="C17" s="5" t="n">
        <v>18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Cloud Computing Arrangements - Additional Information (Detail) - USD ($) $ in Thousands</t>
        </is>
      </c>
      <c r="B1" s="2" t="inlineStr">
        <is>
          <t>12 Months Ended</t>
        </is>
      </c>
    </row>
    <row r="2">
      <c r="B2" s="2" t="inlineStr">
        <is>
          <t>Apr. 02, 2022</t>
        </is>
      </c>
      <c r="C2" s="2" t="inlineStr">
        <is>
          <t>Apr. 03, 2021</t>
        </is>
      </c>
      <c r="D2" s="2" t="inlineStr">
        <is>
          <t>Mar. 28, 2020</t>
        </is>
      </c>
    </row>
    <row r="3">
      <c r="A3" s="3" t="inlineStr">
        <is>
          <t>Goodwill and Intangible Assets Disclosure [Abstract]</t>
        </is>
      </c>
    </row>
    <row r="4">
      <c r="A4" s="4" t="inlineStr">
        <is>
          <t>Goodwill</t>
        </is>
      </c>
      <c r="B4" s="5" t="n">
        <v>191970</v>
      </c>
      <c r="C4" s="5" t="n">
        <v>191803</v>
      </c>
    </row>
    <row r="5">
      <c r="A5" s="4" t="inlineStr">
        <is>
          <t>Finite-lived intangibles, customer relationships</t>
        </is>
      </c>
      <c r="B5" s="6" t="n">
        <v>13000</v>
      </c>
    </row>
    <row r="6">
      <c r="A6" s="4" t="inlineStr">
        <is>
          <t>Finite-lived intangibles, trade names</t>
        </is>
      </c>
      <c r="B6" s="6" t="n">
        <v>8100</v>
      </c>
    </row>
    <row r="7">
      <c r="A7" s="4" t="inlineStr">
        <is>
          <t>Amortization of intangible assets</t>
        </is>
      </c>
      <c r="B7" s="6" t="n">
        <v>7600</v>
      </c>
      <c r="C7" s="6" t="n">
        <v>5600</v>
      </c>
      <c r="D7" s="5" t="n">
        <v>5400</v>
      </c>
    </row>
    <row r="8">
      <c r="A8" s="4" t="inlineStr">
        <is>
          <t>Capitalized cloud computing costs</t>
        </is>
      </c>
      <c r="B8" s="6" t="n">
        <v>20500</v>
      </c>
      <c r="C8" s="6" t="n">
        <v>300</v>
      </c>
    </row>
    <row r="9">
      <c r="A9" s="4" t="inlineStr">
        <is>
          <t>Amortization of capitalized cloud computing costs</t>
        </is>
      </c>
      <c r="B9" s="5" t="n">
        <v>200</v>
      </c>
      <c r="C9"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Intangible Assets, and Cloud Computing Arrangements - Components of Amortizable Intangible Assets (Detail) - USD ($) $ in Thousands</t>
        </is>
      </c>
      <c r="B1" s="2" t="inlineStr">
        <is>
          <t>12 Months Ended</t>
        </is>
      </c>
    </row>
    <row r="2">
      <c r="B2" s="2" t="inlineStr">
        <is>
          <t>Apr. 02, 2022</t>
        </is>
      </c>
      <c r="C2" s="2" t="inlineStr">
        <is>
          <t>Apr. 03, 2021</t>
        </is>
      </c>
    </row>
    <row r="3">
      <c r="A3" s="3" t="inlineStr">
        <is>
          <t>Finite-Lived Intangible Assets [Line Items]</t>
        </is>
      </c>
    </row>
    <row r="4">
      <c r="A4" s="4" t="inlineStr">
        <is>
          <t>Gross carrying amount</t>
        </is>
      </c>
      <c r="B4" s="5" t="n">
        <v>83405</v>
      </c>
      <c r="C4" s="5" t="n">
        <v>83372</v>
      </c>
    </row>
    <row r="5">
      <c r="A5" s="4" t="inlineStr">
        <is>
          <t>Accumulated amortization</t>
        </is>
      </c>
      <c r="B5" s="6" t="n">
        <v>-32122</v>
      </c>
      <c r="C5" s="6" t="n">
        <v>-24537</v>
      </c>
    </row>
    <row r="6">
      <c r="A6" s="4" t="inlineStr">
        <is>
          <t>Amortizable intangibles, net</t>
        </is>
      </c>
      <c r="B6" s="5" t="n">
        <v>51283</v>
      </c>
      <c r="C6" s="5" t="n">
        <v>58835</v>
      </c>
    </row>
    <row r="7">
      <c r="A7" s="4" t="inlineStr">
        <is>
          <t>Weighted average remaining amortization period, in years</t>
        </is>
      </c>
      <c r="B7" s="4" t="inlineStr">
        <is>
          <t>6 years 9 months 18 days</t>
        </is>
      </c>
      <c r="C7" s="4" t="inlineStr">
        <is>
          <t>7 years 9 months 18 days</t>
        </is>
      </c>
    </row>
    <row r="8">
      <c r="A8" s="4" t="inlineStr">
        <is>
          <t>Customer Relationships [Member]</t>
        </is>
      </c>
    </row>
    <row r="9">
      <c r="A9" s="3" t="inlineStr">
        <is>
          <t>Finite-Lived Intangible Assets [Line Items]</t>
        </is>
      </c>
    </row>
    <row r="10">
      <c r="A10" s="4" t="inlineStr">
        <is>
          <t>Gross carrying amount</t>
        </is>
      </c>
      <c r="B10" s="5" t="n">
        <v>61986</v>
      </c>
      <c r="C10" s="5" t="n">
        <v>61963</v>
      </c>
    </row>
    <row r="11">
      <c r="A11" s="4" t="inlineStr">
        <is>
          <t>Accumulated amortization</t>
        </is>
      </c>
      <c r="B11" s="6" t="n">
        <v>-23819</v>
      </c>
      <c r="C11" s="6" t="n">
        <v>-18158</v>
      </c>
    </row>
    <row r="12">
      <c r="A12" s="4" t="inlineStr">
        <is>
          <t>Amortizable intangibles, net</t>
        </is>
      </c>
      <c r="B12" s="5" t="n">
        <v>38167</v>
      </c>
      <c r="C12" s="5" t="n">
        <v>43805</v>
      </c>
    </row>
    <row r="13">
      <c r="A13" s="4" t="inlineStr">
        <is>
          <t>Weighted average remaining amortization period, in years</t>
        </is>
      </c>
      <c r="B13" s="4" t="inlineStr">
        <is>
          <t>6 years 9 months 18 days</t>
        </is>
      </c>
      <c r="C13" s="4" t="inlineStr">
        <is>
          <t>7 years 9 months 18 days</t>
        </is>
      </c>
    </row>
    <row r="14">
      <c r="A14" s="4" t="inlineStr">
        <is>
          <t>Trade Names [Member]</t>
        </is>
      </c>
    </row>
    <row r="15">
      <c r="A15" s="3" t="inlineStr">
        <is>
          <t>Finite-Lived Intangible Assets [Line Items]</t>
        </is>
      </c>
    </row>
    <row r="16">
      <c r="A16" s="4" t="inlineStr">
        <is>
          <t>Gross carrying amount</t>
        </is>
      </c>
      <c r="B16" s="5" t="n">
        <v>21419</v>
      </c>
      <c r="C16" s="5" t="n">
        <v>21409</v>
      </c>
    </row>
    <row r="17">
      <c r="A17" s="4" t="inlineStr">
        <is>
          <t>Accumulated amortization</t>
        </is>
      </c>
      <c r="B17" s="6" t="n">
        <v>-8303</v>
      </c>
      <c r="C17" s="6" t="n">
        <v>-6379</v>
      </c>
    </row>
    <row r="18">
      <c r="A18" s="4" t="inlineStr">
        <is>
          <t>Amortizable intangibles, net</t>
        </is>
      </c>
      <c r="B18" s="5" t="n">
        <v>13116</v>
      </c>
      <c r="C18" s="5" t="n">
        <v>15030</v>
      </c>
    </row>
    <row r="19">
      <c r="A19" s="4" t="inlineStr">
        <is>
          <t>Weighted average remaining amortization period, in years</t>
        </is>
      </c>
      <c r="B19" s="4" t="inlineStr">
        <is>
          <t>6 years 10 months 24 days</t>
        </is>
      </c>
      <c r="C19" s="4" t="inlineStr">
        <is>
          <t>7 years 10 months 2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Intangible Assets, and Cloud Computing Arrangements - Summary of Estimated Amortization Expense of Intangible Assets (Detail) $ in Thousands</t>
        </is>
      </c>
      <c r="B1" s="2" t="inlineStr">
        <is>
          <t>Apr. 02, 2022USD ($)</t>
        </is>
      </c>
    </row>
    <row r="2">
      <c r="A2" s="3" t="inlineStr">
        <is>
          <t>Goodwill and Intangible Assets Disclosure [Abstract]</t>
        </is>
      </c>
    </row>
    <row r="3">
      <c r="A3" s="4" t="inlineStr">
        <is>
          <t>Fiscal 2023</t>
        </is>
      </c>
      <c r="B3" s="5" t="n">
        <v>7436</v>
      </c>
    </row>
    <row r="4">
      <c r="A4" s="4" t="inlineStr">
        <is>
          <t>Fiscal 2024</t>
        </is>
      </c>
      <c r="B4" s="6" t="n">
        <v>7388</v>
      </c>
    </row>
    <row r="5">
      <c r="A5" s="4" t="inlineStr">
        <is>
          <t>Fiscal 2025</t>
        </is>
      </c>
      <c r="B5" s="6" t="n">
        <v>7388</v>
      </c>
    </row>
    <row r="6">
      <c r="A6" s="4" t="inlineStr">
        <is>
          <t>Fiscal 2026</t>
        </is>
      </c>
      <c r="B6" s="6" t="n">
        <v>7388</v>
      </c>
    </row>
    <row r="7">
      <c r="A7" s="4" t="inlineStr">
        <is>
          <t>Fiscal 2027</t>
        </is>
      </c>
      <c r="B7" s="5" t="n">
        <v>73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02, 2022</t>
        </is>
      </c>
      <c r="C2" s="2" t="inlineStr">
        <is>
          <t>Apr. 03, 2021</t>
        </is>
      </c>
      <c r="D2" s="2" t="inlineStr">
        <is>
          <t>Mar. 28, 2020</t>
        </is>
      </c>
    </row>
    <row r="3">
      <c r="A3" s="3" t="inlineStr">
        <is>
          <t>Statement of Comprehensive Income [Abstract]</t>
        </is>
      </c>
    </row>
    <row r="4">
      <c r="A4" s="4" t="inlineStr">
        <is>
          <t>Net income</t>
        </is>
      </c>
      <c r="B4" s="5" t="n">
        <v>248044</v>
      </c>
      <c r="C4" s="5" t="n">
        <v>84899</v>
      </c>
      <c r="D4" s="5" t="n">
        <v>58160</v>
      </c>
    </row>
    <row r="5">
      <c r="A5" s="3" t="inlineStr">
        <is>
          <t>Other comprehensive income (loss), net of tax:</t>
        </is>
      </c>
    </row>
    <row r="6">
      <c r="A6" s="4" t="inlineStr">
        <is>
          <t>Foreign currency translation adjustments</t>
        </is>
      </c>
      <c r="B6" s="6" t="n">
        <v>316</v>
      </c>
      <c r="C6" s="6" t="n">
        <v>5235</v>
      </c>
      <c r="D6" s="6" t="n">
        <v>-2144</v>
      </c>
    </row>
    <row r="7">
      <c r="A7" s="4" t="inlineStr">
        <is>
          <t>Total comprehensive income</t>
        </is>
      </c>
      <c r="B7" s="5" t="n">
        <v>248360</v>
      </c>
      <c r="C7" s="5" t="n">
        <v>90134</v>
      </c>
      <c r="D7" s="5" t="n">
        <v>560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 - USD ($) $ in Thousands</t>
        </is>
      </c>
      <c r="B1" s="2" t="inlineStr">
        <is>
          <t>Apr. 02, 2022</t>
        </is>
      </c>
      <c r="C1" s="2" t="inlineStr">
        <is>
          <t>Apr. 03, 2021</t>
        </is>
      </c>
    </row>
    <row r="2">
      <c r="A2" s="3" t="inlineStr">
        <is>
          <t>Other Liabilities Disclosure [Abstract]</t>
        </is>
      </c>
    </row>
    <row r="3">
      <c r="A3" s="4" t="inlineStr">
        <is>
          <t>Customer deposits</t>
        </is>
      </c>
      <c r="B3" s="5" t="n">
        <v>67396</v>
      </c>
      <c r="C3" s="5" t="n">
        <v>58888</v>
      </c>
    </row>
    <row r="4">
      <c r="A4" s="4" t="inlineStr">
        <is>
          <t>Accrued volume rebates</t>
        </is>
      </c>
      <c r="B4" s="6" t="n">
        <v>23505</v>
      </c>
      <c r="C4" s="6" t="n">
        <v>18207</v>
      </c>
    </row>
    <row r="5">
      <c r="A5" s="4" t="inlineStr">
        <is>
          <t>Accrued warranty obligations</t>
        </is>
      </c>
      <c r="B5" s="6" t="n">
        <v>25806</v>
      </c>
      <c r="C5" s="6" t="n">
        <v>24033</v>
      </c>
    </row>
    <row r="6">
      <c r="A6" s="4" t="inlineStr">
        <is>
          <t>Accrued compensation and payroll taxes</t>
        </is>
      </c>
      <c r="B6" s="6" t="n">
        <v>64888</v>
      </c>
      <c r="C6" s="6" t="n">
        <v>42560</v>
      </c>
    </row>
    <row r="7">
      <c r="A7" s="4" t="inlineStr">
        <is>
          <t>Accrued insurance</t>
        </is>
      </c>
      <c r="B7" s="6" t="n">
        <v>13569</v>
      </c>
      <c r="C7" s="6" t="n">
        <v>12421</v>
      </c>
    </row>
    <row r="8">
      <c r="A8" s="4" t="inlineStr">
        <is>
          <t>Other</t>
        </is>
      </c>
      <c r="B8" s="6" t="n">
        <v>27329</v>
      </c>
      <c r="C8" s="6" t="n">
        <v>24586</v>
      </c>
    </row>
    <row r="9">
      <c r="A9" s="4" t="inlineStr">
        <is>
          <t>Total other current liabilities</t>
        </is>
      </c>
      <c r="B9" s="5" t="n">
        <v>222493</v>
      </c>
      <c r="C9" s="5" t="n">
        <v>1806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arranty Obligations - Summary of Changes in Accrued Warranty Obligations (Detail) - USD ($) $ in Thousands</t>
        </is>
      </c>
      <c r="B1" s="2" t="inlineStr">
        <is>
          <t>12 Months Ended</t>
        </is>
      </c>
    </row>
    <row r="2">
      <c r="B2" s="2" t="inlineStr">
        <is>
          <t>Apr. 02, 2022</t>
        </is>
      </c>
      <c r="C2" s="2" t="inlineStr">
        <is>
          <t>Apr. 03, 2021</t>
        </is>
      </c>
    </row>
    <row r="3">
      <c r="A3" s="3" t="inlineStr">
        <is>
          <t>Guarantees and Product Warranties [Abstract]</t>
        </is>
      </c>
    </row>
    <row r="4">
      <c r="A4" s="4" t="inlineStr">
        <is>
          <t>Balance at the beginning of the period</t>
        </is>
      </c>
      <c r="B4" s="5" t="n">
        <v>30469</v>
      </c>
      <c r="C4" s="5" t="n">
        <v>24969</v>
      </c>
    </row>
    <row r="5">
      <c r="A5" s="4" t="inlineStr">
        <is>
          <t>Warranty assumed in the acquisition of ScotBilt</t>
        </is>
      </c>
      <c r="C5" s="6" t="n">
        <v>1996</v>
      </c>
    </row>
    <row r="6">
      <c r="A6" s="4" t="inlineStr">
        <is>
          <t>Warranty expense</t>
        </is>
      </c>
      <c r="B6" s="6" t="n">
        <v>43314</v>
      </c>
      <c r="C6" s="6" t="n">
        <v>37620</v>
      </c>
    </row>
    <row r="7">
      <c r="A7" s="4" t="inlineStr">
        <is>
          <t>Cash warranty payments</t>
        </is>
      </c>
      <c r="B7" s="6" t="n">
        <v>-40951</v>
      </c>
      <c r="C7" s="6" t="n">
        <v>-34116</v>
      </c>
    </row>
    <row r="8">
      <c r="A8" s="4" t="inlineStr">
        <is>
          <t>Balance at end of period</t>
        </is>
      </c>
      <c r="B8" s="6" t="n">
        <v>32832</v>
      </c>
      <c r="C8" s="6" t="n">
        <v>30469</v>
      </c>
    </row>
    <row r="9">
      <c r="A9" s="4" t="inlineStr">
        <is>
          <t>Less noncurrent portion in other long-term liabilities</t>
        </is>
      </c>
      <c r="B9" s="6" t="n">
        <v>-7026</v>
      </c>
      <c r="C9" s="6" t="n">
        <v>-6436</v>
      </c>
    </row>
    <row r="10">
      <c r="A10" s="4" t="inlineStr">
        <is>
          <t>Total current portion</t>
        </is>
      </c>
      <c r="B10" s="5" t="n">
        <v>25806</v>
      </c>
      <c r="C10" s="5" t="n">
        <v>240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loor Plan Payable - Summary of Long Term Debt (Detail) - USD ($) $ in Thousands</t>
        </is>
      </c>
      <c r="B1" s="2" t="inlineStr">
        <is>
          <t>Apr. 02, 2022</t>
        </is>
      </c>
      <c r="C1" s="2" t="inlineStr">
        <is>
          <t>Apr. 03, 2021</t>
        </is>
      </c>
    </row>
    <row r="2">
      <c r="A2" s="3" t="inlineStr">
        <is>
          <t>Debt Instrument [Line Items]</t>
        </is>
      </c>
    </row>
    <row r="3">
      <c r="A3" s="4" t="inlineStr">
        <is>
          <t>Total debt</t>
        </is>
      </c>
      <c r="B3" s="5" t="n">
        <v>12430</v>
      </c>
      <c r="C3" s="5" t="n">
        <v>39330</v>
      </c>
    </row>
    <row r="4">
      <c r="A4" s="4" t="inlineStr">
        <is>
          <t>Total long-term debt</t>
        </is>
      </c>
      <c r="B4" s="6" t="n">
        <v>12430</v>
      </c>
      <c r="C4" s="6" t="n">
        <v>39330</v>
      </c>
    </row>
    <row r="5">
      <c r="A5" s="4" t="inlineStr">
        <is>
          <t>Revolving Credit Facility Maturing in 2026 [Member]</t>
        </is>
      </c>
    </row>
    <row r="6">
      <c r="A6" s="3" t="inlineStr">
        <is>
          <t>Debt Instrument [Line Items]</t>
        </is>
      </c>
    </row>
    <row r="7">
      <c r="A7" s="4" t="inlineStr">
        <is>
          <t>Total debt</t>
        </is>
      </c>
      <c r="C7" s="6" t="n">
        <v>26900</v>
      </c>
    </row>
    <row r="8">
      <c r="A8" s="4" t="inlineStr">
        <is>
          <t>Obligations Under Industrial Revenue Bonds Due 2029 [Member]</t>
        </is>
      </c>
    </row>
    <row r="9">
      <c r="A9" s="3" t="inlineStr">
        <is>
          <t>Debt Instrument [Line Items]</t>
        </is>
      </c>
    </row>
    <row r="10">
      <c r="A10" s="4" t="inlineStr">
        <is>
          <t>Total debt</t>
        </is>
      </c>
      <c r="B10" s="5" t="n">
        <v>12430</v>
      </c>
      <c r="C10" s="5" t="n">
        <v>124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bt and Floor Plan Payable - Additional Information (Detail) $ in Thousands</t>
        </is>
      </c>
      <c r="B1" s="2" t="inlineStr">
        <is>
          <t>12 Months Ended</t>
        </is>
      </c>
    </row>
    <row r="2">
      <c r="B2" s="2" t="inlineStr">
        <is>
          <t>Apr. 02, 2022USD ($)</t>
        </is>
      </c>
      <c r="C2" s="2" t="inlineStr">
        <is>
          <t>Apr. 03, 2021USD ($)</t>
        </is>
      </c>
      <c r="D2" s="2" t="inlineStr">
        <is>
          <t>Mar. 28, 2020USD ($)</t>
        </is>
      </c>
      <c r="E2" s="2" t="inlineStr">
        <is>
          <t>Jul. 07, 2021USD ($)</t>
        </is>
      </c>
      <c r="F2" s="2" t="inlineStr">
        <is>
          <t>Jul. 03, 2021USD ($)</t>
        </is>
      </c>
    </row>
    <row r="3">
      <c r="A3" s="3" t="inlineStr">
        <is>
          <t>Debt Instrument [Line Items]</t>
        </is>
      </c>
    </row>
    <row r="4">
      <c r="A4" s="4" t="inlineStr">
        <is>
          <t>Revolving credit facility, maturity month and year</t>
        </is>
      </c>
      <c r="B4" s="4" t="inlineStr">
        <is>
          <t>2026-07</t>
        </is>
      </c>
    </row>
    <row r="5">
      <c r="A5" s="4" t="inlineStr">
        <is>
          <t>Deferred financing fees written off</t>
        </is>
      </c>
      <c r="B5" s="5" t="n">
        <v>690</v>
      </c>
      <c r="C5" s="5" t="n">
        <v>506</v>
      </c>
      <c r="D5" s="5" t="n">
        <v>510</v>
      </c>
    </row>
    <row r="6">
      <c r="A6" s="4" t="inlineStr">
        <is>
          <t>Interest Expense [Member]</t>
        </is>
      </c>
    </row>
    <row r="7">
      <c r="A7" s="3" t="inlineStr">
        <is>
          <t>Debt Instrument [Line Items]</t>
        </is>
      </c>
    </row>
    <row r="8">
      <c r="A8" s="4" t="inlineStr">
        <is>
          <t>Deferred financing fees written off</t>
        </is>
      </c>
      <c r="B8" s="5" t="n">
        <v>300</v>
      </c>
    </row>
    <row r="9">
      <c r="A9" s="4" t="inlineStr">
        <is>
          <t>Obligations Under Industrial Revenue Bonds Due 2029 [Member]</t>
        </is>
      </c>
    </row>
    <row r="10">
      <c r="A10" s="3" t="inlineStr">
        <is>
          <t>Debt Instrument [Line Items]</t>
        </is>
      </c>
    </row>
    <row r="11">
      <c r="A11" s="4" t="inlineStr">
        <is>
          <t>Weighted-average interest rate</t>
        </is>
      </c>
      <c r="B11" s="4" t="inlineStr">
        <is>
          <t>2.18%</t>
        </is>
      </c>
      <c r="C11" s="4" t="inlineStr">
        <is>
          <t>2.18%</t>
        </is>
      </c>
    </row>
    <row r="12">
      <c r="A12" s="4" t="inlineStr">
        <is>
          <t>Industrial revenue bonds maturity</t>
        </is>
      </c>
      <c r="B12" s="4" t="inlineStr">
        <is>
          <t>2029</t>
        </is>
      </c>
    </row>
    <row r="13">
      <c r="A13" s="4" t="inlineStr">
        <is>
          <t>Floor Plan Financing Arrangements [Member]</t>
        </is>
      </c>
    </row>
    <row r="14">
      <c r="A14" s="3" t="inlineStr">
        <is>
          <t>Debt Instrument [Line Items]</t>
        </is>
      </c>
    </row>
    <row r="15">
      <c r="A15" s="4" t="inlineStr">
        <is>
          <t>Outstanding borrowings</t>
        </is>
      </c>
      <c r="B15" s="5" t="n">
        <v>35500</v>
      </c>
      <c r="C15" s="5" t="n">
        <v>25700</v>
      </c>
    </row>
    <row r="16">
      <c r="A16" s="4" t="inlineStr">
        <is>
          <t>Line of Credit Facility, description</t>
        </is>
      </c>
      <c r="B16" s="4" t="inlineStr">
        <is>
          <t>Borrowings are secured by the homes and are required to be repaid when the Company sells the home to a customer.</t>
        </is>
      </c>
    </row>
    <row r="17">
      <c r="A17" s="4" t="inlineStr">
        <is>
          <t>Credit Agreement [Member] | Other Non current Assets [Member]</t>
        </is>
      </c>
    </row>
    <row r="18">
      <c r="A18" s="3" t="inlineStr">
        <is>
          <t>Debt Instrument [Line Items]</t>
        </is>
      </c>
    </row>
    <row r="19">
      <c r="A19" s="4" t="inlineStr">
        <is>
          <t>Deferred financing fees capitalized</t>
        </is>
      </c>
      <c r="E19" s="5" t="n">
        <v>1100</v>
      </c>
    </row>
    <row r="20">
      <c r="A20" s="4" t="inlineStr">
        <is>
          <t>Credit Agreement [Member] | Revolving Credit Facility [Member]</t>
        </is>
      </c>
    </row>
    <row r="21">
      <c r="A21" s="3" t="inlineStr">
        <is>
          <t>Debt Instrument [Line Items]</t>
        </is>
      </c>
    </row>
    <row r="22">
      <c r="A22" s="4" t="inlineStr">
        <is>
          <t>Revolving credit facility</t>
        </is>
      </c>
      <c r="E22" s="6" t="n">
        <v>200000</v>
      </c>
      <c r="F22" s="5" t="n">
        <v>100000</v>
      </c>
    </row>
    <row r="23">
      <c r="A23" s="4" t="inlineStr">
        <is>
          <t>Outstanding borrowings</t>
        </is>
      </c>
      <c r="F23" s="5" t="n">
        <v>26900</v>
      </c>
    </row>
    <row r="24">
      <c r="A24" s="4" t="inlineStr">
        <is>
          <t>First lien leverage ratio</t>
        </is>
      </c>
      <c r="B24" s="10" t="n">
        <v>2.25</v>
      </c>
    </row>
    <row r="25">
      <c r="A25" s="4" t="inlineStr">
        <is>
          <t>Interest rate on borrowings</t>
        </is>
      </c>
      <c r="B25" s="4" t="inlineStr">
        <is>
          <t>1.60%</t>
        </is>
      </c>
    </row>
    <row r="26">
      <c r="A26" s="4" t="inlineStr">
        <is>
          <t>Credit Agreement [Member] | Revolving Credit Facility [Member] | Consolidated Total Net Leverage Ratio Equal to Or Greater Than 2.25:1.00 [Member] | LIBOR [Member]</t>
        </is>
      </c>
    </row>
    <row r="27">
      <c r="A27" s="3" t="inlineStr">
        <is>
          <t>Debt Instrument [Line Items]</t>
        </is>
      </c>
    </row>
    <row r="28">
      <c r="A28" s="4" t="inlineStr">
        <is>
          <t>Basis spread on variable rate</t>
        </is>
      </c>
      <c r="B28" s="4" t="inlineStr">
        <is>
          <t>1.875%</t>
        </is>
      </c>
    </row>
    <row r="29">
      <c r="A29" s="4" t="inlineStr">
        <is>
          <t>Credit Agreement [Member] | Revolving Credit Facility [Member] | Consolidated Total Net Leverage Ratio Equal to Or Greater Than 2.25:1.00 [Member] | Base Rate [Member]</t>
        </is>
      </c>
    </row>
    <row r="30">
      <c r="A30" s="3" t="inlineStr">
        <is>
          <t>Debt Instrument [Line Items]</t>
        </is>
      </c>
    </row>
    <row r="31">
      <c r="A31" s="4" t="inlineStr">
        <is>
          <t>Basis spread on variable rate</t>
        </is>
      </c>
      <c r="B31" s="4" t="inlineStr">
        <is>
          <t>0.875%</t>
        </is>
      </c>
    </row>
    <row r="32">
      <c r="A32" s="4" t="inlineStr">
        <is>
          <t>Credit Agreement [Member] | Revolving Credit Facility [Member] | Consolidated Total Net Leverage Below 0.50:1.00 [Member] | LIBOR [Member]</t>
        </is>
      </c>
    </row>
    <row r="33">
      <c r="A33" s="3" t="inlineStr">
        <is>
          <t>Debt Instrument [Line Items]</t>
        </is>
      </c>
    </row>
    <row r="34">
      <c r="A34" s="4" t="inlineStr">
        <is>
          <t>Basis spread on variable rate</t>
        </is>
      </c>
      <c r="B34" s="4" t="inlineStr">
        <is>
          <t>1.125%</t>
        </is>
      </c>
    </row>
    <row r="35">
      <c r="A35" s="4" t="inlineStr">
        <is>
          <t>Credit Agreement [Member] | Revolving Credit Facility [Member] | Consolidated Total Net Leverage Below 0.50:1.00 [Member] | Base Rate [Member]</t>
        </is>
      </c>
    </row>
    <row r="36">
      <c r="A36" s="3" t="inlineStr">
        <is>
          <t>Debt Instrument [Line Items]</t>
        </is>
      </c>
    </row>
    <row r="37">
      <c r="A37" s="4" t="inlineStr">
        <is>
          <t>Basis spread on variable rate</t>
        </is>
      </c>
      <c r="B37" s="4" t="inlineStr">
        <is>
          <t>0.125%</t>
        </is>
      </c>
    </row>
    <row r="38">
      <c r="A38" s="4" t="inlineStr">
        <is>
          <t>Minimum [Member] | Credit Agreement [Member] | Revolving Credit Facility [Member] | Consolidated Total Net Leverage [Member]</t>
        </is>
      </c>
    </row>
    <row r="39">
      <c r="A39" s="3" t="inlineStr">
        <is>
          <t>Debt Instrument [Line Items]</t>
        </is>
      </c>
    </row>
    <row r="40">
      <c r="A40" s="4" t="inlineStr">
        <is>
          <t>Unused line fee percentage</t>
        </is>
      </c>
      <c r="B40" s="4" t="inlineStr">
        <is>
          <t>0.15%</t>
        </is>
      </c>
    </row>
    <row r="41">
      <c r="A41" s="4" t="inlineStr">
        <is>
          <t>Maximum [Member] | Floor Plan Financing Arrangements [Member]</t>
        </is>
      </c>
    </row>
    <row r="42">
      <c r="A42" s="3" t="inlineStr">
        <is>
          <t>Debt Instrument [Line Items]</t>
        </is>
      </c>
    </row>
    <row r="43">
      <c r="A43" s="4" t="inlineStr">
        <is>
          <t>Revolving credit facility</t>
        </is>
      </c>
      <c r="B43" s="5" t="n">
        <v>67000</v>
      </c>
    </row>
    <row r="44">
      <c r="A44" s="4" t="inlineStr">
        <is>
          <t>Maximum [Member] | Credit Agreement [Member] | Revolving Credit Facility [Member] | Consolidated Total Net Leverage [Member]</t>
        </is>
      </c>
    </row>
    <row r="45">
      <c r="A45" s="3" t="inlineStr">
        <is>
          <t>Debt Instrument [Line Items]</t>
        </is>
      </c>
    </row>
    <row r="46">
      <c r="A46" s="4" t="inlineStr">
        <is>
          <t>Unused line fee percentage</t>
        </is>
      </c>
      <c r="B46" s="4" t="inlineStr">
        <is>
          <t>0.30%</t>
        </is>
      </c>
    </row>
    <row r="47">
      <c r="A47" s="4" t="inlineStr">
        <is>
          <t>Letter of Credit [Member] | Credit Agreement [Member]</t>
        </is>
      </c>
    </row>
    <row r="48">
      <c r="A48" s="3" t="inlineStr">
        <is>
          <t>Debt Instrument [Line Items]</t>
        </is>
      </c>
    </row>
    <row r="49">
      <c r="A49" s="4" t="inlineStr">
        <is>
          <t>Revolving credit facility</t>
        </is>
      </c>
      <c r="E49" s="5" t="n">
        <v>45000</v>
      </c>
    </row>
    <row r="50">
      <c r="A50" s="4" t="inlineStr">
        <is>
          <t>Letters of credit issued</t>
        </is>
      </c>
      <c r="B50" s="5" t="n">
        <v>30400</v>
      </c>
    </row>
    <row r="51">
      <c r="A51" s="4" t="inlineStr">
        <is>
          <t>Available borrowings under Credit Agreement</t>
        </is>
      </c>
      <c r="B51" s="5" t="n">
        <v>169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Recognition - Additional Information (Detail) - USD ($)</t>
        </is>
      </c>
      <c r="B1" s="2" t="inlineStr">
        <is>
          <t>12 Months Ended</t>
        </is>
      </c>
    </row>
    <row r="2">
      <c r="B2" s="2" t="inlineStr">
        <is>
          <t>Apr. 02, 2022</t>
        </is>
      </c>
      <c r="C2" s="2" t="inlineStr">
        <is>
          <t>Apr. 03, 2021</t>
        </is>
      </c>
    </row>
    <row r="3">
      <c r="A3" s="3" t="inlineStr">
        <is>
          <t>Disaggregation of Revenue [Line Items]</t>
        </is>
      </c>
    </row>
    <row r="4">
      <c r="A4" s="4" t="inlineStr">
        <is>
          <t>Uncollected billings related to long-term construction contracts</t>
        </is>
      </c>
      <c r="B4" s="5" t="n">
        <v>1400000</v>
      </c>
      <c r="C4" s="5" t="n">
        <v>5500000</v>
      </c>
    </row>
    <row r="5">
      <c r="A5" s="4" t="inlineStr">
        <is>
          <t>Unbilled revenue for long-term contracts</t>
        </is>
      </c>
      <c r="B5" s="5" t="n">
        <v>0</v>
      </c>
      <c r="C5" s="5" t="n">
        <v>0</v>
      </c>
    </row>
    <row r="6">
      <c r="A6" s="4" t="inlineStr">
        <is>
          <t>Minimum [Member]</t>
        </is>
      </c>
    </row>
    <row r="7">
      <c r="A7" s="3" t="inlineStr">
        <is>
          <t>Disaggregation of Revenue [Line Items]</t>
        </is>
      </c>
    </row>
    <row r="8">
      <c r="A8" s="4" t="inlineStr">
        <is>
          <t>Number of business days for the receipt of floor plan payment</t>
        </is>
      </c>
      <c r="B8" s="4" t="inlineStr">
        <is>
          <t>5 days</t>
        </is>
      </c>
    </row>
    <row r="9">
      <c r="A9" s="4" t="inlineStr">
        <is>
          <t>Maximum [Member]</t>
        </is>
      </c>
    </row>
    <row r="10">
      <c r="A10" s="3" t="inlineStr">
        <is>
          <t>Disaggregation of Revenue [Line Items]</t>
        </is>
      </c>
    </row>
    <row r="11">
      <c r="A11" s="4" t="inlineStr">
        <is>
          <t>Number of business days for the receipt of floor plan payment</t>
        </is>
      </c>
      <c r="B11" s="4" t="inlineStr">
        <is>
          <t>1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Corporate Net Sales (Detail) - USD ($) $ in Thousands</t>
        </is>
      </c>
      <c r="B1" s="2" t="inlineStr">
        <is>
          <t>12 Months Ended</t>
        </is>
      </c>
    </row>
    <row r="2">
      <c r="B2" s="2" t="inlineStr">
        <is>
          <t>Apr. 02, 2022</t>
        </is>
      </c>
      <c r="C2" s="2" t="inlineStr">
        <is>
          <t>Apr. 03, 2021</t>
        </is>
      </c>
      <c r="D2" s="2" t="inlineStr">
        <is>
          <t>Mar. 28, 2020</t>
        </is>
      </c>
    </row>
    <row r="3">
      <c r="A3" s="3" t="inlineStr">
        <is>
          <t>Disaggregation of Revenue [Line Items]</t>
        </is>
      </c>
    </row>
    <row r="4">
      <c r="A4" s="4" t="inlineStr">
        <is>
          <t>Consolidated Net Sales</t>
        </is>
      </c>
      <c r="B4" s="5" t="n">
        <v>2207229</v>
      </c>
      <c r="C4" s="5" t="n">
        <v>1420881</v>
      </c>
      <c r="D4" s="5" t="n">
        <v>1369730</v>
      </c>
    </row>
    <row r="5">
      <c r="A5" s="4" t="inlineStr">
        <is>
          <t>Manufacturing and Retail [Member]</t>
        </is>
      </c>
    </row>
    <row r="6">
      <c r="A6" s="3" t="inlineStr">
        <is>
          <t>Disaggregation of Revenue [Line Items]</t>
        </is>
      </c>
    </row>
    <row r="7">
      <c r="A7" s="4" t="inlineStr">
        <is>
          <t>Consolidated Net Sales</t>
        </is>
      </c>
      <c r="B7" s="6" t="n">
        <v>2139918</v>
      </c>
      <c r="C7" s="6" t="n">
        <v>1355833</v>
      </c>
      <c r="D7" s="6" t="n">
        <v>1302489</v>
      </c>
    </row>
    <row r="8">
      <c r="A8" s="4" t="inlineStr">
        <is>
          <t>Commercial [Member]</t>
        </is>
      </c>
    </row>
    <row r="9">
      <c r="A9" s="3" t="inlineStr">
        <is>
          <t>Disaggregation of Revenue [Line Items]</t>
        </is>
      </c>
    </row>
    <row r="10">
      <c r="A10" s="4" t="inlineStr">
        <is>
          <t>Consolidated Net Sales</t>
        </is>
      </c>
      <c r="B10" s="6" t="n">
        <v>10272</v>
      </c>
      <c r="C10" s="6" t="n">
        <v>11803</v>
      </c>
      <c r="D10" s="6" t="n">
        <v>8100</v>
      </c>
    </row>
    <row r="11">
      <c r="A11" s="4" t="inlineStr">
        <is>
          <t>Transportation [Member]</t>
        </is>
      </c>
    </row>
    <row r="12">
      <c r="A12" s="3" t="inlineStr">
        <is>
          <t>Disaggregation of Revenue [Line Items]</t>
        </is>
      </c>
    </row>
    <row r="13">
      <c r="A13" s="4" t="inlineStr">
        <is>
          <t>Consolidated Net Sales</t>
        </is>
      </c>
      <c r="B13" s="6" t="n">
        <v>57039</v>
      </c>
      <c r="C13" s="6" t="n">
        <v>53245</v>
      </c>
      <c r="D13" s="6" t="n">
        <v>59141</v>
      </c>
    </row>
    <row r="14">
      <c r="A14" s="4" t="inlineStr">
        <is>
          <t>U.S Factory-built Housing [Member]</t>
        </is>
      </c>
    </row>
    <row r="15">
      <c r="A15" s="3" t="inlineStr">
        <is>
          <t>Disaggregation of Revenue [Line Items]</t>
        </is>
      </c>
    </row>
    <row r="16">
      <c r="A16" s="4" t="inlineStr">
        <is>
          <t>Consolidated Net Sales</t>
        </is>
      </c>
      <c r="B16" s="6" t="n">
        <v>1991066</v>
      </c>
      <c r="C16" s="6" t="n">
        <v>1266308</v>
      </c>
      <c r="D16" s="6" t="n">
        <v>1226393</v>
      </c>
    </row>
    <row r="17">
      <c r="A17" s="4" t="inlineStr">
        <is>
          <t>U.S Factory-built Housing [Member] | Manufacturing and Retail [Member]</t>
        </is>
      </c>
    </row>
    <row r="18">
      <c r="A18" s="3" t="inlineStr">
        <is>
          <t>Disaggregation of Revenue [Line Items]</t>
        </is>
      </c>
    </row>
    <row r="19">
      <c r="A19" s="4" t="inlineStr">
        <is>
          <t>Consolidated Net Sales</t>
        </is>
      </c>
      <c r="B19" s="6" t="n">
        <v>1980794</v>
      </c>
      <c r="C19" s="6" t="n">
        <v>1254505</v>
      </c>
      <c r="D19" s="6" t="n">
        <v>1218293</v>
      </c>
    </row>
    <row r="20">
      <c r="A20" s="4" t="inlineStr">
        <is>
          <t>U.S Factory-built Housing [Member] | Commercial [Member]</t>
        </is>
      </c>
    </row>
    <row r="21">
      <c r="A21" s="3" t="inlineStr">
        <is>
          <t>Disaggregation of Revenue [Line Items]</t>
        </is>
      </c>
    </row>
    <row r="22">
      <c r="A22" s="4" t="inlineStr">
        <is>
          <t>Consolidated Net Sales</t>
        </is>
      </c>
      <c r="B22" s="6" t="n">
        <v>10272</v>
      </c>
      <c r="C22" s="6" t="n">
        <v>11803</v>
      </c>
      <c r="D22" s="6" t="n">
        <v>8100</v>
      </c>
    </row>
    <row r="23">
      <c r="A23" s="4" t="inlineStr">
        <is>
          <t>Canadian Factory-built Housing [Member]</t>
        </is>
      </c>
    </row>
    <row r="24">
      <c r="A24" s="3" t="inlineStr">
        <is>
          <t>Disaggregation of Revenue [Line Items]</t>
        </is>
      </c>
    </row>
    <row r="25">
      <c r="A25" s="4" t="inlineStr">
        <is>
          <t>Consolidated Net Sales</t>
        </is>
      </c>
      <c r="B25" s="6" t="n">
        <v>159124</v>
      </c>
      <c r="C25" s="6" t="n">
        <v>101328</v>
      </c>
      <c r="D25" s="6" t="n">
        <v>84196</v>
      </c>
    </row>
    <row r="26">
      <c r="A26" s="4" t="inlineStr">
        <is>
          <t>Canadian Factory-built Housing [Member] | Manufacturing and Retail [Member]</t>
        </is>
      </c>
    </row>
    <row r="27">
      <c r="A27" s="3" t="inlineStr">
        <is>
          <t>Disaggregation of Revenue [Line Items]</t>
        </is>
      </c>
    </row>
    <row r="28">
      <c r="A28" s="4" t="inlineStr">
        <is>
          <t>Consolidated Net Sales</t>
        </is>
      </c>
      <c r="B28" s="6" t="n">
        <v>159124</v>
      </c>
      <c r="C28" s="6" t="n">
        <v>101328</v>
      </c>
      <c r="D28" s="6" t="n">
        <v>84196</v>
      </c>
    </row>
    <row r="29">
      <c r="A29" s="4" t="inlineStr">
        <is>
          <t>Corporate Other [Member]</t>
        </is>
      </c>
    </row>
    <row r="30">
      <c r="A30" s="3" t="inlineStr">
        <is>
          <t>Disaggregation of Revenue [Line Items]</t>
        </is>
      </c>
    </row>
    <row r="31">
      <c r="A31" s="4" t="inlineStr">
        <is>
          <t>Consolidated Net Sales</t>
        </is>
      </c>
      <c r="B31" s="6" t="n">
        <v>57039</v>
      </c>
      <c r="C31" s="6" t="n">
        <v>53245</v>
      </c>
      <c r="D31" s="6" t="n">
        <v>59141</v>
      </c>
    </row>
    <row r="32">
      <c r="A32" s="4" t="inlineStr">
        <is>
          <t>Corporate Other [Member] | Transportation [Member]</t>
        </is>
      </c>
    </row>
    <row r="33">
      <c r="A33" s="3" t="inlineStr">
        <is>
          <t>Disaggregation of Revenue [Line Items]</t>
        </is>
      </c>
    </row>
    <row r="34">
      <c r="A34" s="4" t="inlineStr">
        <is>
          <t>Consolidated Net Sales</t>
        </is>
      </c>
      <c r="B34" s="5" t="n">
        <v>57039</v>
      </c>
      <c r="C34" s="5" t="n">
        <v>53245</v>
      </c>
      <c r="D34" s="5" t="n">
        <v>591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Expense Included in Condensed Consolidated Statement of Operations (Detail) - USD ($) $ in Thousands</t>
        </is>
      </c>
      <c r="B1" s="2" t="inlineStr">
        <is>
          <t>12 Months Ended</t>
        </is>
      </c>
    </row>
    <row r="2">
      <c r="B2" s="2" t="inlineStr">
        <is>
          <t>Apr. 02, 2022</t>
        </is>
      </c>
      <c r="C2" s="2" t="inlineStr">
        <is>
          <t>Apr. 03, 2021</t>
        </is>
      </c>
    </row>
    <row r="3">
      <c r="A3" s="3" t="inlineStr">
        <is>
          <t>Lease, Cost [Abstract]</t>
        </is>
      </c>
    </row>
    <row r="4">
      <c r="A4" s="4" t="inlineStr">
        <is>
          <t>Operating lease expense</t>
        </is>
      </c>
      <c r="B4" s="5" t="n">
        <v>6621</v>
      </c>
      <c r="C4" s="5" t="n">
        <v>5387</v>
      </c>
    </row>
    <row r="5">
      <c r="A5" s="4" t="inlineStr">
        <is>
          <t>Short-term lease expense</t>
        </is>
      </c>
      <c r="B5" s="6" t="n">
        <v>1197</v>
      </c>
      <c r="C5" s="6" t="n">
        <v>1925</v>
      </c>
    </row>
    <row r="6">
      <c r="A6" s="4" t="inlineStr">
        <is>
          <t>Total lease expense</t>
        </is>
      </c>
      <c r="B6" s="5" t="n">
        <v>7818</v>
      </c>
      <c r="C6" s="5" t="n">
        <v>73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perating Lease Assets Included in Condensed Consolidated Balance Sheets (Detail) - USD ($) $ in Thousands</t>
        </is>
      </c>
      <c r="B1" s="2" t="inlineStr">
        <is>
          <t>Apr. 02, 2022</t>
        </is>
      </c>
      <c r="C1" s="2" t="inlineStr">
        <is>
          <t>Apr. 03, 2021</t>
        </is>
      </c>
    </row>
    <row r="2">
      <c r="A2" s="4" t="inlineStr">
        <is>
          <t>Right-of-use assets under operating leases, Other long-term assets</t>
        </is>
      </c>
      <c r="B2" s="5" t="n">
        <v>11171</v>
      </c>
      <c r="C2" s="5" t="n">
        <v>11473</v>
      </c>
    </row>
    <row r="3">
      <c r="A3" s="4" t="inlineStr">
        <is>
          <t>Operating Lease, Right-of-Use Asset, Statement of Financial Position [Extensible List]</t>
        </is>
      </c>
      <c r="B3" s="4" t="inlineStr">
        <is>
          <t>Other current assets</t>
        </is>
      </c>
      <c r="C3" s="4" t="inlineStr">
        <is>
          <t>Other current assets</t>
        </is>
      </c>
    </row>
    <row r="4">
      <c r="A4" s="4" t="inlineStr">
        <is>
          <t>Other current liabilities</t>
        </is>
      </c>
      <c r="B4" s="5" t="n">
        <v>4618</v>
      </c>
      <c r="C4" s="5" t="n">
        <v>4250</v>
      </c>
    </row>
    <row r="5">
      <c r="A5" s="4" t="inlineStr">
        <is>
          <t>Operating Lease, Liability, Current, Statement of Financial Position [Extensible List]</t>
        </is>
      </c>
      <c r="B5" s="4" t="inlineStr">
        <is>
          <t>Other current liabilities</t>
        </is>
      </c>
      <c r="C5" s="4" t="inlineStr">
        <is>
          <t>Other current liabilities</t>
        </is>
      </c>
    </row>
    <row r="6">
      <c r="A6" s="4" t="inlineStr">
        <is>
          <t>Other long-term liabilities</t>
        </is>
      </c>
      <c r="B6" s="5" t="n">
        <v>6553</v>
      </c>
      <c r="C6" s="5" t="n">
        <v>7223</v>
      </c>
    </row>
    <row r="7">
      <c r="A7" s="4" t="inlineStr">
        <is>
          <t>Operating Lease, Liability, Noncurrent, Statement of Financial Position [Extensible List]</t>
        </is>
      </c>
      <c r="B7" s="4" t="inlineStr">
        <is>
          <t>Other liabilities</t>
        </is>
      </c>
      <c r="C7" s="4" t="inlineStr">
        <is>
          <t>Other liabilities</t>
        </is>
      </c>
    </row>
    <row r="8">
      <c r="A8" s="4" t="inlineStr">
        <is>
          <t>Total lease obligation</t>
        </is>
      </c>
      <c r="B8" s="5" t="n">
        <v>11171</v>
      </c>
      <c r="C8" s="5" t="n">
        <v>114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Obligations (Detail) - USD ($) $ in Thousands</t>
        </is>
      </c>
      <c r="B1" s="2" t="inlineStr">
        <is>
          <t>Apr. 02, 2022</t>
        </is>
      </c>
      <c r="C1" s="2" t="inlineStr">
        <is>
          <t>Apr. 03, 2021</t>
        </is>
      </c>
    </row>
    <row r="2">
      <c r="A2" s="3" t="inlineStr">
        <is>
          <t>Lessee, Operating Lease, Liability, Payment, Due [Abstract]</t>
        </is>
      </c>
    </row>
    <row r="3">
      <c r="A3" s="4" t="inlineStr">
        <is>
          <t>Fiscal 2023</t>
        </is>
      </c>
      <c r="B3" s="5" t="n">
        <v>5005</v>
      </c>
    </row>
    <row r="4">
      <c r="A4" s="4" t="inlineStr">
        <is>
          <t>Fiscal 2024</t>
        </is>
      </c>
      <c r="B4" s="6" t="n">
        <v>2949</v>
      </c>
    </row>
    <row r="5">
      <c r="A5" s="4" t="inlineStr">
        <is>
          <t>Fiscal 2025</t>
        </is>
      </c>
      <c r="B5" s="6" t="n">
        <v>2042</v>
      </c>
    </row>
    <row r="6">
      <c r="A6" s="4" t="inlineStr">
        <is>
          <t>Fiscal 2026</t>
        </is>
      </c>
      <c r="B6" s="6" t="n">
        <v>1118</v>
      </c>
    </row>
    <row r="7">
      <c r="A7" s="4" t="inlineStr">
        <is>
          <t>Fiscal 2027</t>
        </is>
      </c>
      <c r="B7" s="6" t="n">
        <v>394</v>
      </c>
    </row>
    <row r="8">
      <c r="A8" s="4" t="inlineStr">
        <is>
          <t>Thereafter</t>
        </is>
      </c>
      <c r="B8" s="6" t="n">
        <v>1410</v>
      </c>
    </row>
    <row r="9">
      <c r="A9" s="4" t="inlineStr">
        <is>
          <t>Total undiscounted cash flows</t>
        </is>
      </c>
      <c r="B9" s="6" t="n">
        <v>12918</v>
      </c>
    </row>
    <row r="10">
      <c r="A10" s="4" t="inlineStr">
        <is>
          <t>Less: imputed interest</t>
        </is>
      </c>
      <c r="B10" s="6" t="n">
        <v>-1747</v>
      </c>
    </row>
    <row r="11">
      <c r="A11" s="4" t="inlineStr">
        <is>
          <t>Lease obligations under operating leases</t>
        </is>
      </c>
      <c r="B11" s="5" t="n">
        <v>11171</v>
      </c>
      <c r="C11" s="5" t="n">
        <v>114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Detail)</t>
        </is>
      </c>
      <c r="B1" s="2" t="inlineStr">
        <is>
          <t>Apr. 02, 2022</t>
        </is>
      </c>
    </row>
    <row r="2">
      <c r="A2" s="3" t="inlineStr">
        <is>
          <t>Lease, Cost [Abstract]</t>
        </is>
      </c>
    </row>
    <row r="3">
      <c r="A3" s="4" t="inlineStr">
        <is>
          <t>Weighted average remaining lease term (in years)</t>
        </is>
      </c>
      <c r="B3" s="4" t="inlineStr">
        <is>
          <t>4 years 4 months 24 days</t>
        </is>
      </c>
    </row>
    <row r="4">
      <c r="A4" s="4" t="inlineStr">
        <is>
          <t>Weighted average discount rate (as percent)</t>
        </is>
      </c>
      <c r="B4" s="4" t="inlineStr">
        <is>
          <t>5.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2, 2022</t>
        </is>
      </c>
      <c r="C2" s="2" t="inlineStr">
        <is>
          <t>Apr. 03, 2021</t>
        </is>
      </c>
      <c r="D2" s="2" t="inlineStr">
        <is>
          <t>Mar. 28, 2020</t>
        </is>
      </c>
    </row>
    <row r="3">
      <c r="A3" s="3" t="inlineStr">
        <is>
          <t>Cash flows from operating activities</t>
        </is>
      </c>
    </row>
    <row r="4">
      <c r="A4" s="4" t="inlineStr">
        <is>
          <t>Net income</t>
        </is>
      </c>
      <c r="B4" s="5" t="n">
        <v>248044</v>
      </c>
      <c r="C4" s="5" t="n">
        <v>84899</v>
      </c>
      <c r="D4" s="5" t="n">
        <v>58160</v>
      </c>
    </row>
    <row r="5">
      <c r="A5" s="3" t="inlineStr">
        <is>
          <t>Adjustments to reconcile net income (loss) to net cash provided by operating activities:</t>
        </is>
      </c>
    </row>
    <row r="6">
      <c r="A6" s="4" t="inlineStr">
        <is>
          <t>Depreciation and amortization</t>
        </is>
      </c>
      <c r="B6" s="6" t="n">
        <v>20936</v>
      </c>
      <c r="C6" s="6" t="n">
        <v>17704</v>
      </c>
      <c r="D6" s="6" t="n">
        <v>18546</v>
      </c>
    </row>
    <row r="7">
      <c r="A7" s="4" t="inlineStr">
        <is>
          <t>Equity-based compensation</t>
        </is>
      </c>
      <c r="B7" s="6" t="n">
        <v>9777</v>
      </c>
      <c r="C7" s="6" t="n">
        <v>6037</v>
      </c>
      <c r="D7" s="6" t="n">
        <v>8349</v>
      </c>
    </row>
    <row r="8">
      <c r="A8" s="4" t="inlineStr">
        <is>
          <t>Deferred taxes</t>
        </is>
      </c>
      <c r="B8" s="6" t="n">
        <v>3019</v>
      </c>
      <c r="C8" s="6" t="n">
        <v>3588</v>
      </c>
      <c r="D8" s="6" t="n">
        <v>11796</v>
      </c>
    </row>
    <row r="9">
      <c r="A9" s="4" t="inlineStr">
        <is>
          <t>Amortization of deferred financing fees</t>
        </is>
      </c>
      <c r="B9" s="6" t="n">
        <v>690</v>
      </c>
      <c r="C9" s="6" t="n">
        <v>506</v>
      </c>
      <c r="D9" s="6" t="n">
        <v>510</v>
      </c>
    </row>
    <row r="10">
      <c r="A10" s="4" t="inlineStr">
        <is>
          <t>Loss (gain) on disposal of property, plant, and equipment</t>
        </is>
      </c>
      <c r="B10" s="6" t="n">
        <v>612</v>
      </c>
      <c r="C10" s="6" t="n">
        <v>-61</v>
      </c>
      <c r="D10" s="6" t="n">
        <v>239</v>
      </c>
    </row>
    <row r="11">
      <c r="A11" s="4" t="inlineStr">
        <is>
          <t>Foreign currency transaction (gain) loss</t>
        </is>
      </c>
      <c r="B11" s="6" t="n">
        <v>-83</v>
      </c>
      <c r="C11" s="6" t="n">
        <v>-519</v>
      </c>
      <c r="D11" s="6" t="n">
        <v>235</v>
      </c>
    </row>
    <row r="12">
      <c r="A12" s="4" t="inlineStr">
        <is>
          <t>Fair market value adjustment to held for sale property</t>
        </is>
      </c>
      <c r="D12" s="6" t="n">
        <v>986</v>
      </c>
    </row>
    <row r="13">
      <c r="A13" s="4" t="inlineStr">
        <is>
          <t>Property, plant, and equipment impairment charge</t>
        </is>
      </c>
      <c r="B13" s="6" t="n">
        <v>0</v>
      </c>
      <c r="C13" s="6" t="n">
        <v>0</v>
      </c>
      <c r="D13" s="6" t="n">
        <v>550</v>
      </c>
    </row>
    <row r="14">
      <c r="A14" s="3" t="inlineStr">
        <is>
          <t>Change in assets and liabilities, net of business acquired:</t>
        </is>
      </c>
    </row>
    <row r="15">
      <c r="A15" s="4" t="inlineStr">
        <is>
          <t>Accounts receivable</t>
        </is>
      </c>
      <c r="B15" s="6" t="n">
        <v>-32854</v>
      </c>
      <c r="C15" s="6" t="n">
        <v>-9305</v>
      </c>
      <c r="D15" s="6" t="n">
        <v>11901</v>
      </c>
    </row>
    <row r="16">
      <c r="A16" s="4" t="inlineStr">
        <is>
          <t>Inventories</t>
        </is>
      </c>
      <c r="B16" s="6" t="n">
        <v>-75019</v>
      </c>
      <c r="C16" s="6" t="n">
        <v>-31030</v>
      </c>
      <c r="D16" s="6" t="n">
        <v>-4491</v>
      </c>
    </row>
    <row r="17">
      <c r="A17" s="4" t="inlineStr">
        <is>
          <t>Other assets</t>
        </is>
      </c>
      <c r="B17" s="6" t="n">
        <v>-28217</v>
      </c>
      <c r="C17" s="6" t="n">
        <v>967</v>
      </c>
      <c r="D17" s="6" t="n">
        <v>-10616</v>
      </c>
    </row>
    <row r="18">
      <c r="A18" s="4" t="inlineStr">
        <is>
          <t>Accounts payable</t>
        </is>
      </c>
      <c r="B18" s="6" t="n">
        <v>34824</v>
      </c>
      <c r="C18" s="6" t="n">
        <v>16371</v>
      </c>
      <c r="D18" s="6" t="n">
        <v>-4606</v>
      </c>
    </row>
    <row r="19">
      <c r="A19" s="4" t="inlineStr">
        <is>
          <t>Accrued expenses and other current liabilities</t>
        </is>
      </c>
      <c r="B19" s="6" t="n">
        <v>42750</v>
      </c>
      <c r="C19" s="6" t="n">
        <v>64740</v>
      </c>
      <c r="D19" s="6" t="n">
        <v>-14816</v>
      </c>
    </row>
    <row r="20">
      <c r="A20" s="4" t="inlineStr">
        <is>
          <t>Net cash provided by operating activities</t>
        </is>
      </c>
      <c r="B20" s="6" t="n">
        <v>224479</v>
      </c>
      <c r="C20" s="6" t="n">
        <v>153897</v>
      </c>
      <c r="D20" s="6" t="n">
        <v>76743</v>
      </c>
    </row>
    <row r="21">
      <c r="A21" s="3" t="inlineStr">
        <is>
          <t>Cash flows from investing activities</t>
        </is>
      </c>
    </row>
    <row r="22">
      <c r="A22" s="4" t="inlineStr">
        <is>
          <t>Additions to property, plant, and equipment</t>
        </is>
      </c>
      <c r="B22" s="6" t="n">
        <v>-31979</v>
      </c>
      <c r="C22" s="6" t="n">
        <v>-8016</v>
      </c>
      <c r="D22" s="6" t="n">
        <v>-15389</v>
      </c>
    </row>
    <row r="23">
      <c r="A23" s="4" t="inlineStr">
        <is>
          <t>Cash paid for acquisitions, net of cash acquired</t>
        </is>
      </c>
      <c r="B23" s="6" t="n">
        <v>-207</v>
      </c>
      <c r="C23" s="6" t="n">
        <v>-52548</v>
      </c>
    </row>
    <row r="24">
      <c r="A24" s="4" t="inlineStr">
        <is>
          <t>Proceeds from life insurance policies</t>
        </is>
      </c>
      <c r="C24" s="6" t="n">
        <v>1829</v>
      </c>
    </row>
    <row r="25">
      <c r="A25" s="4" t="inlineStr">
        <is>
          <t>Proceeds from disposal of property, plant, and equipment</t>
        </is>
      </c>
      <c r="B25" s="6" t="n">
        <v>219</v>
      </c>
      <c r="C25" s="6" t="n">
        <v>1927</v>
      </c>
      <c r="D25" s="6" t="n">
        <v>196</v>
      </c>
    </row>
    <row r="26">
      <c r="A26" s="4" t="inlineStr">
        <is>
          <t>Proceeds from sale of held for sale property</t>
        </is>
      </c>
      <c r="D26" s="6" t="n">
        <v>1100</v>
      </c>
    </row>
    <row r="27">
      <c r="A27" s="4" t="inlineStr">
        <is>
          <t>Net cash used in investing activities</t>
        </is>
      </c>
      <c r="B27" s="6" t="n">
        <v>-31967</v>
      </c>
      <c r="C27" s="6" t="n">
        <v>-56808</v>
      </c>
      <c r="D27" s="6" t="n">
        <v>-14093</v>
      </c>
    </row>
    <row r="28">
      <c r="A28" s="3" t="inlineStr">
        <is>
          <t>Cash flows from financing activities</t>
        </is>
      </c>
    </row>
    <row r="29">
      <c r="A29" s="4" t="inlineStr">
        <is>
          <t>Changes in floor plan financing, net</t>
        </is>
      </c>
      <c r="B29" s="6" t="n">
        <v>9728</v>
      </c>
      <c r="C29" s="6" t="n">
        <v>-8181</v>
      </c>
      <c r="D29" s="6" t="n">
        <v>592</v>
      </c>
    </row>
    <row r="30">
      <c r="A30" s="4" t="inlineStr">
        <is>
          <t>Borrowings on revolving debt facility</t>
        </is>
      </c>
      <c r="D30" s="6" t="n">
        <v>38000</v>
      </c>
    </row>
    <row r="31">
      <c r="A31" s="4" t="inlineStr">
        <is>
          <t>Payments on revolving debt facility</t>
        </is>
      </c>
      <c r="B31" s="6" t="n">
        <v>-26900</v>
      </c>
      <c r="C31" s="6" t="n">
        <v>-38000</v>
      </c>
      <c r="D31" s="6" t="n">
        <v>-15000</v>
      </c>
    </row>
    <row r="32">
      <c r="A32" s="4" t="inlineStr">
        <is>
          <t>Payments for deferred financing fees</t>
        </is>
      </c>
      <c r="B32" s="6" t="n">
        <v>-1130</v>
      </c>
    </row>
    <row r="33">
      <c r="A33" s="4" t="inlineStr">
        <is>
          <t>Stock option exercises</t>
        </is>
      </c>
      <c r="B33" s="6" t="n">
        <v>1405</v>
      </c>
      <c r="C33" s="6" t="n">
        <v>55</v>
      </c>
      <c r="D33" s="6" t="n">
        <v>112</v>
      </c>
    </row>
    <row r="34">
      <c r="A34" s="4" t="inlineStr">
        <is>
          <t>Tax payments for equity-based compensation</t>
        </is>
      </c>
      <c r="B34" s="6" t="n">
        <v>-3039</v>
      </c>
      <c r="C34" s="6" t="n">
        <v>-1687</v>
      </c>
      <c r="D34" s="6" t="n">
        <v>-2135</v>
      </c>
    </row>
    <row r="35">
      <c r="A35" s="4" t="inlineStr">
        <is>
          <t>Net cash provided by (used in) financing activities</t>
        </is>
      </c>
      <c r="B35" s="6" t="n">
        <v>-19936</v>
      </c>
      <c r="C35" s="6" t="n">
        <v>-47813</v>
      </c>
      <c r="D35" s="6" t="n">
        <v>21569</v>
      </c>
    </row>
    <row r="36">
      <c r="A36" s="4" t="inlineStr">
        <is>
          <t>Effect of exchange rate changes on cash, cash equivalents, and restricted cash</t>
        </is>
      </c>
      <c r="B36" s="6" t="n">
        <v>256</v>
      </c>
      <c r="C36" s="6" t="n">
        <v>3850</v>
      </c>
      <c r="D36" s="6" t="n">
        <v>-1398</v>
      </c>
    </row>
    <row r="37">
      <c r="A37" s="4" t="inlineStr">
        <is>
          <t>Net increase in cash, cash equivalents, and restricted cash</t>
        </is>
      </c>
      <c r="B37" s="6" t="n">
        <v>172832</v>
      </c>
      <c r="C37" s="6" t="n">
        <v>53126</v>
      </c>
      <c r="D37" s="6" t="n">
        <v>82821</v>
      </c>
    </row>
    <row r="38">
      <c r="A38" s="4" t="inlineStr">
        <is>
          <t>Cash, cash equivalents, and restricted cash at beginning of period</t>
        </is>
      </c>
      <c r="B38" s="6" t="n">
        <v>262581</v>
      </c>
      <c r="C38" s="6" t="n">
        <v>209455</v>
      </c>
      <c r="D38" s="6" t="n">
        <v>126634</v>
      </c>
    </row>
    <row r="39">
      <c r="A39" s="4" t="inlineStr">
        <is>
          <t>Cash, cash equivalents, and restricted cash at end of period</t>
        </is>
      </c>
      <c r="B39" s="6" t="n">
        <v>435413</v>
      </c>
      <c r="C39" s="6" t="n">
        <v>262581</v>
      </c>
      <c r="D39" s="6" t="n">
        <v>209455</v>
      </c>
    </row>
    <row r="40">
      <c r="A40" s="3" t="inlineStr">
        <is>
          <t>Supplemental disclosures of cash flow information</t>
        </is>
      </c>
    </row>
    <row r="41">
      <c r="A41" s="4" t="inlineStr">
        <is>
          <t>Cash paid for interest</t>
        </is>
      </c>
      <c r="B41" s="6" t="n">
        <v>2664</v>
      </c>
      <c r="C41" s="6" t="n">
        <v>3574</v>
      </c>
      <c r="D41" s="6" t="n">
        <v>4044</v>
      </c>
    </row>
    <row r="42">
      <c r="A42" s="4" t="inlineStr">
        <is>
          <t>Cash paid for income taxes</t>
        </is>
      </c>
      <c r="B42" s="5" t="n">
        <v>73831</v>
      </c>
      <c r="C42" s="5" t="n">
        <v>17540</v>
      </c>
      <c r="D42" s="5" t="n">
        <v>223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Detail) - USD ($) $ in Thousands</t>
        </is>
      </c>
      <c r="B1" s="2" t="inlineStr">
        <is>
          <t>12 Months Ended</t>
        </is>
      </c>
    </row>
    <row r="2">
      <c r="B2" s="2" t="inlineStr">
        <is>
          <t>Apr. 02, 2022</t>
        </is>
      </c>
      <c r="C2" s="2" t="inlineStr">
        <is>
          <t>Apr. 03, 2021</t>
        </is>
      </c>
    </row>
    <row r="3">
      <c r="A3" s="3" t="inlineStr">
        <is>
          <t>Leases [Abstract]</t>
        </is>
      </c>
    </row>
    <row r="4">
      <c r="A4" s="4" t="inlineStr">
        <is>
          <t>Right-of-use assets obtained in exchange for operating lease obligations</t>
        </is>
      </c>
      <c r="B4" s="5" t="n">
        <v>4817</v>
      </c>
      <c r="C4" s="5" t="n">
        <v>1469</v>
      </c>
    </row>
    <row r="5">
      <c r="A5" s="4" t="inlineStr">
        <is>
          <t>Cash paid related to operating lease obligations</t>
        </is>
      </c>
      <c r="B5" s="5" t="n">
        <v>6643</v>
      </c>
      <c r="C5" s="5" t="n">
        <v>56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Pretax Income (Detail) - USD ($) $ in Thousands</t>
        </is>
      </c>
      <c r="B1" s="2" t="inlineStr">
        <is>
          <t>12 Months Ended</t>
        </is>
      </c>
    </row>
    <row r="2">
      <c r="B2" s="2" t="inlineStr">
        <is>
          <t>Apr. 02, 2022</t>
        </is>
      </c>
      <c r="C2" s="2" t="inlineStr">
        <is>
          <t>Apr. 03, 2021</t>
        </is>
      </c>
      <c r="D2" s="2" t="inlineStr">
        <is>
          <t>Mar. 28, 2020</t>
        </is>
      </c>
    </row>
    <row r="3">
      <c r="A3" s="3" t="inlineStr">
        <is>
          <t>Income Tax Disclosure [Abstract]</t>
        </is>
      </c>
    </row>
    <row r="4">
      <c r="A4" s="4" t="inlineStr">
        <is>
          <t>Domestic</t>
        </is>
      </c>
      <c r="B4" s="5" t="n">
        <v>300675</v>
      </c>
      <c r="C4" s="5" t="n">
        <v>92832</v>
      </c>
      <c r="D4" s="5" t="n">
        <v>76224</v>
      </c>
    </row>
    <row r="5">
      <c r="A5" s="4" t="inlineStr">
        <is>
          <t>Foreign</t>
        </is>
      </c>
      <c r="B5" s="6" t="n">
        <v>29754</v>
      </c>
      <c r="C5" s="6" t="n">
        <v>18568</v>
      </c>
      <c r="D5" s="6" t="n">
        <v>8830</v>
      </c>
    </row>
    <row r="6">
      <c r="A6" s="4" t="inlineStr">
        <is>
          <t>Income before income taxes</t>
        </is>
      </c>
      <c r="B6" s="5" t="n">
        <v>330429</v>
      </c>
      <c r="C6" s="5" t="n">
        <v>111400</v>
      </c>
      <c r="D6" s="5" t="n">
        <v>850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y Jurisdiction (Detail) - USD ($) $ in Thousands</t>
        </is>
      </c>
      <c r="B1" s="2" t="inlineStr">
        <is>
          <t>12 Months Ended</t>
        </is>
      </c>
    </row>
    <row r="2">
      <c r="B2" s="2" t="inlineStr">
        <is>
          <t>Apr. 02, 2022</t>
        </is>
      </c>
      <c r="C2" s="2" t="inlineStr">
        <is>
          <t>Apr. 03, 2021</t>
        </is>
      </c>
      <c r="D2" s="2" t="inlineStr">
        <is>
          <t>Mar. 28, 2020</t>
        </is>
      </c>
    </row>
    <row r="3">
      <c r="A3" s="3" t="inlineStr">
        <is>
          <t>Current:</t>
        </is>
      </c>
    </row>
    <row r="4">
      <c r="A4" s="4" t="inlineStr">
        <is>
          <t>U.S. federal</t>
        </is>
      </c>
      <c r="B4" s="5" t="n">
        <v>55983</v>
      </c>
      <c r="C4" s="5" t="n">
        <v>13094</v>
      </c>
      <c r="D4" s="5" t="n">
        <v>9360</v>
      </c>
    </row>
    <row r="5">
      <c r="A5" s="4" t="inlineStr">
        <is>
          <t>Foreign</t>
        </is>
      </c>
      <c r="B5" s="6" t="n">
        <v>7907</v>
      </c>
      <c r="C5" s="6" t="n">
        <v>4738</v>
      </c>
      <c r="D5" s="6" t="n">
        <v>1938</v>
      </c>
    </row>
    <row r="6">
      <c r="A6" s="4" t="inlineStr">
        <is>
          <t>State</t>
        </is>
      </c>
      <c r="B6" s="6" t="n">
        <v>15476</v>
      </c>
      <c r="C6" s="6" t="n">
        <v>5081</v>
      </c>
      <c r="D6" s="6" t="n">
        <v>3800</v>
      </c>
    </row>
    <row r="7">
      <c r="A7" s="4" t="inlineStr">
        <is>
          <t>Total current</t>
        </is>
      </c>
      <c r="B7" s="6" t="n">
        <v>79366</v>
      </c>
      <c r="C7" s="6" t="n">
        <v>22913</v>
      </c>
      <c r="D7" s="6" t="n">
        <v>15098</v>
      </c>
    </row>
    <row r="8">
      <c r="A8" s="3" t="inlineStr">
        <is>
          <t>Deferred</t>
        </is>
      </c>
    </row>
    <row r="9">
      <c r="A9" s="4" t="inlineStr">
        <is>
          <t>U.S. federal</t>
        </is>
      </c>
      <c r="B9" s="6" t="n">
        <v>2367</v>
      </c>
      <c r="C9" s="6" t="n">
        <v>2853</v>
      </c>
      <c r="D9" s="6" t="n">
        <v>5660</v>
      </c>
    </row>
    <row r="10">
      <c r="A10" s="4" t="inlineStr">
        <is>
          <t>Foreign</t>
        </is>
      </c>
      <c r="B10" s="6" t="n">
        <v>1118</v>
      </c>
      <c r="C10" s="6" t="n">
        <v>851</v>
      </c>
      <c r="D10" s="6" t="n">
        <v>5214</v>
      </c>
    </row>
    <row r="11">
      <c r="A11" s="4" t="inlineStr">
        <is>
          <t>State</t>
        </is>
      </c>
      <c r="B11" s="6" t="n">
        <v>-466</v>
      </c>
      <c r="C11" s="6" t="n">
        <v>-116</v>
      </c>
      <c r="D11" s="6" t="n">
        <v>922</v>
      </c>
    </row>
    <row r="12">
      <c r="A12" s="4" t="inlineStr">
        <is>
          <t>Total deferred</t>
        </is>
      </c>
      <c r="B12" s="6" t="n">
        <v>3019</v>
      </c>
      <c r="C12" s="6" t="n">
        <v>3588</v>
      </c>
      <c r="D12" s="6" t="n">
        <v>11796</v>
      </c>
    </row>
    <row r="13">
      <c r="A13" s="4" t="inlineStr">
        <is>
          <t>Total income tax expense</t>
        </is>
      </c>
      <c r="B13" s="5" t="n">
        <v>82385</v>
      </c>
      <c r="C13" s="5" t="n">
        <v>26501</v>
      </c>
      <c r="D13" s="5" t="n">
        <v>268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Apr. 02, 2022</t>
        </is>
      </c>
      <c r="C2" s="2" t="inlineStr">
        <is>
          <t>Apr. 03, 2021</t>
        </is>
      </c>
      <c r="D2" s="2" t="inlineStr">
        <is>
          <t>Mar. 28, 2020</t>
        </is>
      </c>
    </row>
    <row r="3">
      <c r="A3" s="3" t="inlineStr">
        <is>
          <t>Income Tax Disclosure [Abstract]</t>
        </is>
      </c>
    </row>
    <row r="4">
      <c r="A4" s="4" t="inlineStr">
        <is>
          <t>Tax expense at U.S federal statutory rate</t>
        </is>
      </c>
      <c r="B4" s="5" t="n">
        <v>69390</v>
      </c>
      <c r="C4" s="5" t="n">
        <v>23394</v>
      </c>
      <c r="D4" s="5" t="n">
        <v>17861</v>
      </c>
    </row>
    <row r="5">
      <c r="A5" s="3" t="inlineStr">
        <is>
          <t>Increase (decrease) in rate resulting from:</t>
        </is>
      </c>
    </row>
    <row r="6">
      <c r="A6" s="4" t="inlineStr">
        <is>
          <t>State taxes, net of U.S. federal benefit</t>
        </is>
      </c>
      <c r="B6" s="6" t="n">
        <v>11908</v>
      </c>
      <c r="C6" s="6" t="n">
        <v>3969</v>
      </c>
      <c r="D6" s="6" t="n">
        <v>4491</v>
      </c>
    </row>
    <row r="7">
      <c r="A7" s="4" t="inlineStr">
        <is>
          <t>Foreign tax rate differences</t>
        </is>
      </c>
      <c r="B7" s="6" t="n">
        <v>1417</v>
      </c>
      <c r="C7" s="6" t="n">
        <v>900</v>
      </c>
      <c r="D7" s="6" t="n">
        <v>502</v>
      </c>
    </row>
    <row r="8">
      <c r="A8" s="4" t="inlineStr">
        <is>
          <t>Non-deductible compensation due to Section 162(m)</t>
        </is>
      </c>
      <c r="B8" s="6" t="n">
        <v>1119</v>
      </c>
      <c r="C8" s="6" t="n">
        <v>586</v>
      </c>
      <c r="D8" s="6" t="n">
        <v>1007</v>
      </c>
    </row>
    <row r="9">
      <c r="A9" s="4" t="inlineStr">
        <is>
          <t>Recognition of foreign investment basis difference</t>
        </is>
      </c>
      <c r="B9" s="6" t="n">
        <v>1076</v>
      </c>
      <c r="C9" s="6" t="n">
        <v>616</v>
      </c>
      <c r="D9" s="6" t="n">
        <v>25</v>
      </c>
    </row>
    <row r="10">
      <c r="A10" s="4" t="inlineStr">
        <is>
          <t>Change in deferred tax valuation allowance</t>
        </is>
      </c>
      <c r="B10" s="6" t="n">
        <v>189</v>
      </c>
      <c r="C10" s="6" t="n">
        <v>1343</v>
      </c>
      <c r="D10" s="6" t="n">
        <v>3652</v>
      </c>
    </row>
    <row r="11">
      <c r="A11" s="4" t="inlineStr">
        <is>
          <t>Uncertain tax positions</t>
        </is>
      </c>
      <c r="D11" s="6" t="n">
        <v>-643</v>
      </c>
    </row>
    <row r="12">
      <c r="A12" s="4" t="inlineStr">
        <is>
          <t>Deferred tax rate changes</t>
        </is>
      </c>
      <c r="B12" s="6" t="n">
        <v>-200</v>
      </c>
      <c r="C12" s="6" t="n">
        <v>-778</v>
      </c>
      <c r="D12" s="6" t="n">
        <v>538</v>
      </c>
    </row>
    <row r="13">
      <c r="A13" s="4" t="inlineStr">
        <is>
          <t>Other permanent difference</t>
        </is>
      </c>
      <c r="B13" s="6" t="n">
        <v>-224</v>
      </c>
      <c r="C13" s="6" t="n">
        <v>265</v>
      </c>
      <c r="D13" s="6" t="n">
        <v>844</v>
      </c>
    </row>
    <row r="14">
      <c r="A14" s="4" t="inlineStr">
        <is>
          <t>U.S. tax credits</t>
        </is>
      </c>
      <c r="B14" s="6" t="n">
        <v>-2296</v>
      </c>
      <c r="C14" s="6" t="n">
        <v>-3096</v>
      </c>
      <c r="D14" s="6" t="n">
        <v>-1005</v>
      </c>
    </row>
    <row r="15">
      <c r="A15" s="4" t="inlineStr">
        <is>
          <t>Other</t>
        </is>
      </c>
      <c r="B15" s="6" t="n">
        <v>6</v>
      </c>
      <c r="C15" s="6" t="n">
        <v>-698</v>
      </c>
      <c r="D15" s="6" t="n">
        <v>-378</v>
      </c>
    </row>
    <row r="16">
      <c r="A16" s="4" t="inlineStr">
        <is>
          <t>Total income tax expense</t>
        </is>
      </c>
      <c r="B16" s="5" t="n">
        <v>82385</v>
      </c>
      <c r="C16" s="5" t="n">
        <v>26501</v>
      </c>
      <c r="D16" s="5" t="n">
        <v>268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Apr. 02, 2022</t>
        </is>
      </c>
      <c r="C1" s="2" t="inlineStr">
        <is>
          <t>Apr. 03, 2021</t>
        </is>
      </c>
    </row>
    <row r="2">
      <c r="A2" s="3" t="inlineStr">
        <is>
          <t>ASSETS</t>
        </is>
      </c>
    </row>
    <row r="3">
      <c r="A3" s="4" t="inlineStr">
        <is>
          <t>Employee compensation</t>
        </is>
      </c>
      <c r="B3" s="5" t="n">
        <v>12042</v>
      </c>
      <c r="C3" s="5" t="n">
        <v>7500</v>
      </c>
    </row>
    <row r="4">
      <c r="A4" s="4" t="inlineStr">
        <is>
          <t>Intangible assets</t>
        </is>
      </c>
      <c r="B4" s="6" t="n">
        <v>9833</v>
      </c>
      <c r="C4" s="6" t="n">
        <v>10665</v>
      </c>
    </row>
    <row r="5">
      <c r="A5" s="4" t="inlineStr">
        <is>
          <t>Warranty reserves</t>
        </is>
      </c>
      <c r="B5" s="6" t="n">
        <v>8043</v>
      </c>
      <c r="C5" s="6" t="n">
        <v>7041</v>
      </c>
    </row>
    <row r="6">
      <c r="A6" s="4" t="inlineStr">
        <is>
          <t>Foreign net operating loss carryforwards</t>
        </is>
      </c>
      <c r="B6" s="6" t="n">
        <v>6470</v>
      </c>
      <c r="C6" s="6" t="n">
        <v>6250</v>
      </c>
    </row>
    <row r="7">
      <c r="A7" s="4" t="inlineStr">
        <is>
          <t>Self-insurance reserves</t>
        </is>
      </c>
      <c r="B7" s="6" t="n">
        <v>5396</v>
      </c>
      <c r="C7" s="6" t="n">
        <v>4058</v>
      </c>
    </row>
    <row r="8">
      <c r="A8" s="4" t="inlineStr">
        <is>
          <t>Lease assets</t>
        </is>
      </c>
      <c r="B8" s="6" t="n">
        <v>2774</v>
      </c>
      <c r="C8" s="6" t="n">
        <v>2879</v>
      </c>
    </row>
    <row r="9">
      <c r="A9" s="4" t="inlineStr">
        <is>
          <t>Equity-based compensation</t>
        </is>
      </c>
      <c r="B9" s="6" t="n">
        <v>2206</v>
      </c>
      <c r="C9" s="6" t="n">
        <v>1333</v>
      </c>
    </row>
    <row r="10">
      <c r="A10" s="4" t="inlineStr">
        <is>
          <t>Dealer volume discounts</t>
        </is>
      </c>
      <c r="B10" s="6" t="n">
        <v>2077</v>
      </c>
      <c r="C10" s="6" t="n">
        <v>1631</v>
      </c>
    </row>
    <row r="11">
      <c r="A11" s="4" t="inlineStr">
        <is>
          <t>State net operating loss carryforwards</t>
        </is>
      </c>
      <c r="B11" s="6" t="n">
        <v>2023</v>
      </c>
      <c r="C11" s="6" t="n">
        <v>2372</v>
      </c>
    </row>
    <row r="12">
      <c r="A12" s="4" t="inlineStr">
        <is>
          <t>U.S. tax credit carryforwards</t>
        </is>
      </c>
      <c r="B12" s="6" t="n">
        <v>1891</v>
      </c>
      <c r="C12" s="6" t="n">
        <v>2030</v>
      </c>
    </row>
    <row r="13">
      <c r="A13" s="4" t="inlineStr">
        <is>
          <t>Inventory reserves and impairments</t>
        </is>
      </c>
      <c r="B13" s="6" t="n">
        <v>1750</v>
      </c>
      <c r="C13" s="6" t="n">
        <v>1558</v>
      </c>
    </row>
    <row r="14">
      <c r="A14" s="4" t="inlineStr">
        <is>
          <t>Capitalized transaction costs</t>
        </is>
      </c>
      <c r="B14" s="6" t="n">
        <v>299</v>
      </c>
      <c r="C14" s="6" t="n">
        <v>377</v>
      </c>
    </row>
    <row r="15">
      <c r="A15" s="4" t="inlineStr">
        <is>
          <t>Foreign capital loss carryforwards</t>
        </is>
      </c>
      <c r="B15" s="6" t="n">
        <v>188</v>
      </c>
      <c r="C15" s="6" t="n">
        <v>187</v>
      </c>
    </row>
    <row r="16">
      <c r="A16" s="4" t="inlineStr">
        <is>
          <t>U.S. federal net operating loss carryforwards</t>
        </is>
      </c>
      <c r="C16" s="6" t="n">
        <v>4583</v>
      </c>
    </row>
    <row r="17">
      <c r="A17" s="4" t="inlineStr">
        <is>
          <t>Other</t>
        </is>
      </c>
      <c r="B17" s="6" t="n">
        <v>1631</v>
      </c>
      <c r="C17" s="6" t="n">
        <v>1282</v>
      </c>
    </row>
    <row r="18">
      <c r="A18" s="4" t="inlineStr">
        <is>
          <t>Gross deferred tax assets</t>
        </is>
      </c>
      <c r="B18" s="6" t="n">
        <v>56623</v>
      </c>
      <c r="C18" s="6" t="n">
        <v>53746</v>
      </c>
    </row>
    <row r="19">
      <c r="A19" s="3" t="inlineStr">
        <is>
          <t>LIABILITIES</t>
        </is>
      </c>
    </row>
    <row r="20">
      <c r="A20" s="4" t="inlineStr">
        <is>
          <t>Property, plant, and equipment</t>
        </is>
      </c>
      <c r="B20" s="6" t="n">
        <v>9901</v>
      </c>
      <c r="C20" s="6" t="n">
        <v>8213</v>
      </c>
    </row>
    <row r="21">
      <c r="A21" s="4" t="inlineStr">
        <is>
          <t>Intangible assets</t>
        </is>
      </c>
      <c r="B21" s="6" t="n">
        <v>7834</v>
      </c>
      <c r="C21" s="6" t="n">
        <v>9470</v>
      </c>
    </row>
    <row r="22">
      <c r="A22" s="4" t="inlineStr">
        <is>
          <t>Prepaid expenses</t>
        </is>
      </c>
      <c r="B22" s="6" t="n">
        <v>5574</v>
      </c>
      <c r="C22" s="6" t="n">
        <v>658</v>
      </c>
    </row>
    <row r="23">
      <c r="A23" s="4" t="inlineStr">
        <is>
          <t>Foreign tax basis difference in investments</t>
        </is>
      </c>
      <c r="B23" s="6" t="n">
        <v>5124</v>
      </c>
      <c r="C23" s="6" t="n">
        <v>4280</v>
      </c>
    </row>
    <row r="24">
      <c r="A24" s="4" t="inlineStr">
        <is>
          <t>Lease liabilities</t>
        </is>
      </c>
      <c r="B24" s="6" t="n">
        <v>2774</v>
      </c>
      <c r="C24" s="6" t="n">
        <v>2879</v>
      </c>
    </row>
    <row r="25">
      <c r="A25" s="4" t="inlineStr">
        <is>
          <t>Other</t>
        </is>
      </c>
      <c r="B25" s="6" t="n">
        <v>49</v>
      </c>
      <c r="C25" s="6" t="n">
        <v>60</v>
      </c>
    </row>
    <row r="26">
      <c r="A26" s="4" t="inlineStr">
        <is>
          <t>Gross deferred tax liabilities</t>
        </is>
      </c>
      <c r="B26" s="6" t="n">
        <v>31256</v>
      </c>
      <c r="C26" s="6" t="n">
        <v>25560</v>
      </c>
    </row>
    <row r="27">
      <c r="A27" s="4" t="inlineStr">
        <is>
          <t>Valuation allowance</t>
        </is>
      </c>
      <c r="B27" s="6" t="n">
        <v>-12741</v>
      </c>
      <c r="C27" s="6" t="n">
        <v>-12552</v>
      </c>
    </row>
    <row r="28">
      <c r="A28" s="4" t="inlineStr">
        <is>
          <t>Net deferred tax assets</t>
        </is>
      </c>
      <c r="B28" s="5" t="n">
        <v>12626</v>
      </c>
      <c r="C28" s="5" t="n">
        <v>156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Apr. 02, 2022</t>
        </is>
      </c>
      <c r="C2" s="2" t="inlineStr">
        <is>
          <t>Apr. 03, 2021</t>
        </is>
      </c>
      <c r="D2" s="2" t="inlineStr">
        <is>
          <t>Mar. 28, 2020</t>
        </is>
      </c>
    </row>
    <row r="3">
      <c r="A3" s="3" t="inlineStr">
        <is>
          <t>Income Tax Contingency [Line Items]</t>
        </is>
      </c>
    </row>
    <row r="4">
      <c r="A4" s="4" t="inlineStr">
        <is>
          <t>Statutory federal income tax rate</t>
        </is>
      </c>
      <c r="B4" s="4" t="inlineStr">
        <is>
          <t>21.00%</t>
        </is>
      </c>
      <c r="C4" s="4" t="inlineStr">
        <is>
          <t>21.00%</t>
        </is>
      </c>
      <c r="D4" s="4" t="inlineStr">
        <is>
          <t>21.00%</t>
        </is>
      </c>
    </row>
    <row r="5">
      <c r="A5" s="4" t="inlineStr">
        <is>
          <t>Unrecognized tax benefits</t>
        </is>
      </c>
      <c r="B5" s="5" t="n">
        <v>0</v>
      </c>
      <c r="C5" s="5" t="n">
        <v>0</v>
      </c>
    </row>
    <row r="6">
      <c r="A6" s="4" t="inlineStr">
        <is>
          <t>Earliest Tax Year [Member] | State [Member] | Minimum [Member]</t>
        </is>
      </c>
    </row>
    <row r="7">
      <c r="A7" s="3" t="inlineStr">
        <is>
          <t>Income Tax Contingency [Line Items]</t>
        </is>
      </c>
    </row>
    <row r="8">
      <c r="A8" s="4" t="inlineStr">
        <is>
          <t>NOL carryforwards expiration year</t>
        </is>
      </c>
      <c r="B8" s="4" t="inlineStr">
        <is>
          <t>2022</t>
        </is>
      </c>
    </row>
    <row r="9">
      <c r="A9" s="4" t="inlineStr">
        <is>
          <t>Latest Tax Year [Member] | State [Member] | Maximum [Member]</t>
        </is>
      </c>
    </row>
    <row r="10">
      <c r="A10" s="3" t="inlineStr">
        <is>
          <t>Income Tax Contingency [Line Items]</t>
        </is>
      </c>
    </row>
    <row r="11">
      <c r="A11" s="4" t="inlineStr">
        <is>
          <t>NOL carryforwards expiration year</t>
        </is>
      </c>
      <c r="B11" s="4" t="inlineStr">
        <is>
          <t>2042</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Based Compensation - Additional Information (Detail) - USD ($) $ / shares in Units, $ in Millions</t>
        </is>
      </c>
      <c r="B1" s="2" t="inlineStr">
        <is>
          <t>12 Months Ended</t>
        </is>
      </c>
    </row>
    <row r="2">
      <c r="B2" s="2" t="inlineStr">
        <is>
          <t>Apr. 02, 2022</t>
        </is>
      </c>
      <c r="C2" s="2" t="inlineStr">
        <is>
          <t>Apr. 03, 2021</t>
        </is>
      </c>
      <c r="D2" s="2" t="inlineStr">
        <is>
          <t>Mar. 28, 2020</t>
        </is>
      </c>
      <c r="E2" s="2" t="inlineStr">
        <is>
          <t>Mar. 30, 2019</t>
        </is>
      </c>
    </row>
    <row r="3">
      <c r="A3" s="3" t="inlineStr">
        <is>
          <t>Share-based Compensation Arrangement by Share-based Payment Award [Line Items]</t>
        </is>
      </c>
    </row>
    <row r="4">
      <c r="A4" s="4" t="inlineStr">
        <is>
          <t>Equity-based compensation expense recognized</t>
        </is>
      </c>
      <c r="B4" s="9" t="n">
        <v>9.800000000000001</v>
      </c>
      <c r="C4" s="5" t="n">
        <v>6</v>
      </c>
      <c r="D4" s="9" t="n">
        <v>8.300000000000001</v>
      </c>
    </row>
    <row r="5">
      <c r="A5" s="4" t="inlineStr">
        <is>
          <t>Income tax benefit recognized</t>
        </is>
      </c>
      <c r="B5" s="11" t="n">
        <v>2.8</v>
      </c>
      <c r="C5" s="6" t="n">
        <v>1</v>
      </c>
      <c r="D5" s="11" t="n">
        <v>1.3</v>
      </c>
    </row>
    <row r="6">
      <c r="A6" s="4" t="inlineStr">
        <is>
          <t>Unrecognized equity-based compensation</t>
        </is>
      </c>
      <c r="B6" s="11" t="n">
        <v>16.8</v>
      </c>
    </row>
    <row r="7">
      <c r="A7" s="4" t="inlineStr">
        <is>
          <t>Unrecognized share-based payment expense, fiscal 2022</t>
        </is>
      </c>
      <c r="B7" s="11" t="n">
        <v>8.699999999999999</v>
      </c>
    </row>
    <row r="8">
      <c r="A8" s="4" t="inlineStr">
        <is>
          <t>Unrecognized share-based payment expense, fiscal 2023</t>
        </is>
      </c>
      <c r="B8" s="11" t="n">
        <v>5.2</v>
      </c>
    </row>
    <row r="9">
      <c r="A9" s="4" t="inlineStr">
        <is>
          <t>Unrecognized share-based payment expense, thereafter</t>
        </is>
      </c>
      <c r="B9" s="9" t="n">
        <v>2.9</v>
      </c>
    </row>
    <row r="10">
      <c r="A10" s="4" t="inlineStr">
        <is>
          <t>Unrecognized share-based payment expense, weighted-average period</t>
        </is>
      </c>
      <c r="B10" s="4" t="inlineStr">
        <is>
          <t>1 year 7 months 24 days</t>
        </is>
      </c>
    </row>
    <row r="11">
      <c r="A11" s="4" t="inlineStr">
        <is>
          <t>Time-Vesting and Performance-Vesting Restricted Share Awards [Member]</t>
        </is>
      </c>
    </row>
    <row r="12">
      <c r="A12" s="3" t="inlineStr">
        <is>
          <t>Share-based Compensation Arrangement by Share-based Payment Award [Line Items]</t>
        </is>
      </c>
    </row>
    <row r="13">
      <c r="A13" s="4" t="inlineStr">
        <is>
          <t>Fair value of awards vested</t>
        </is>
      </c>
      <c r="C13" s="9" t="n">
        <v>4.2</v>
      </c>
      <c r="D13" s="9" t="n">
        <v>4.2</v>
      </c>
    </row>
    <row r="14">
      <c r="A14" s="4" t="inlineStr">
        <is>
          <t>Stock Options [Member]</t>
        </is>
      </c>
    </row>
    <row r="15">
      <c r="A15" s="3" t="inlineStr">
        <is>
          <t>Share-based Compensation Arrangement by Share-based Payment Award [Line Items]</t>
        </is>
      </c>
    </row>
    <row r="16">
      <c r="A16" s="4" t="inlineStr">
        <is>
          <t>Contractual term, description</t>
        </is>
      </c>
      <c r="B16" s="4" t="inlineStr">
        <is>
          <t>Stock options generally have terms of 10 years, with one-third of each grant vesting each year for three years</t>
        </is>
      </c>
    </row>
    <row r="17">
      <c r="A17" s="4" t="inlineStr">
        <is>
          <t>Vesting period</t>
        </is>
      </c>
      <c r="B17" s="4" t="inlineStr">
        <is>
          <t>3 years</t>
        </is>
      </c>
    </row>
    <row r="18">
      <c r="A18" s="4" t="inlineStr">
        <is>
          <t>Stock Options [Member] | Maximum [Member]</t>
        </is>
      </c>
    </row>
    <row r="19">
      <c r="A19" s="3" t="inlineStr">
        <is>
          <t>Share-based Compensation Arrangement by Share-based Payment Award [Line Items]</t>
        </is>
      </c>
    </row>
    <row r="20">
      <c r="A20" s="4" t="inlineStr">
        <is>
          <t>Term of awards</t>
        </is>
      </c>
      <c r="B20" s="4" t="inlineStr">
        <is>
          <t>10 years</t>
        </is>
      </c>
    </row>
    <row r="21">
      <c r="A21" s="4" t="inlineStr">
        <is>
          <t>Performance Share Units [Member]</t>
        </is>
      </c>
    </row>
    <row r="22">
      <c r="A22" s="3" t="inlineStr">
        <is>
          <t>Share-based Compensation Arrangement by Share-based Payment Award [Line Items]</t>
        </is>
      </c>
    </row>
    <row r="23">
      <c r="A23" s="4" t="inlineStr">
        <is>
          <t>Vesting period</t>
        </is>
      </c>
      <c r="C23" s="4" t="inlineStr">
        <is>
          <t>3 years</t>
        </is>
      </c>
      <c r="D23" s="4" t="inlineStr">
        <is>
          <t>3 years</t>
        </is>
      </c>
      <c r="E23" s="4" t="inlineStr">
        <is>
          <t>3 years</t>
        </is>
      </c>
    </row>
    <row r="24">
      <c r="A24" s="4" t="inlineStr">
        <is>
          <t>Shareholder return performance measurement period</t>
        </is>
      </c>
      <c r="B24" s="4" t="inlineStr">
        <is>
          <t>3 years</t>
        </is>
      </c>
      <c r="C24" s="4" t="inlineStr">
        <is>
          <t>3 years</t>
        </is>
      </c>
      <c r="D24" s="4" t="inlineStr">
        <is>
          <t>3 years</t>
        </is>
      </c>
    </row>
    <row r="25">
      <c r="A25" s="4" t="inlineStr">
        <is>
          <t>Performance Share Units [Member] | Maximum [Member]</t>
        </is>
      </c>
    </row>
    <row r="26">
      <c r="A26" s="3" t="inlineStr">
        <is>
          <t>Share-based Compensation Arrangement by Share-based Payment Award [Line Items]</t>
        </is>
      </c>
    </row>
    <row r="27">
      <c r="A27" s="4" t="inlineStr">
        <is>
          <t>Restricted shares, vesting percentage per annum</t>
        </is>
      </c>
      <c r="B27" s="4" t="inlineStr">
        <is>
          <t>200.00%</t>
        </is>
      </c>
      <c r="C27" s="4" t="inlineStr">
        <is>
          <t>150.00%</t>
        </is>
      </c>
      <c r="D27" s="4" t="inlineStr">
        <is>
          <t>150.00%</t>
        </is>
      </c>
    </row>
    <row r="28">
      <c r="A28" s="4" t="inlineStr">
        <is>
          <t>Performance Share Units [Member] | Minimum [Member]</t>
        </is>
      </c>
    </row>
    <row r="29">
      <c r="A29" s="3" t="inlineStr">
        <is>
          <t>Share-based Compensation Arrangement by Share-based Payment Award [Line Items]</t>
        </is>
      </c>
    </row>
    <row r="30">
      <c r="A30" s="4" t="inlineStr">
        <is>
          <t>Restricted shares, vesting percentage per annum</t>
        </is>
      </c>
      <c r="B30" s="4" t="inlineStr">
        <is>
          <t>0.00%</t>
        </is>
      </c>
      <c r="C30" s="4" t="inlineStr">
        <is>
          <t>0.00%</t>
        </is>
      </c>
      <c r="D30" s="4" t="inlineStr">
        <is>
          <t>0.00%</t>
        </is>
      </c>
    </row>
    <row r="31">
      <c r="A31" s="4" t="inlineStr">
        <is>
          <t>Restricted Share Awards [Member]</t>
        </is>
      </c>
    </row>
    <row r="32">
      <c r="A32" s="3" t="inlineStr">
        <is>
          <t>Share-based Compensation Arrangement by Share-based Payment Award [Line Items]</t>
        </is>
      </c>
    </row>
    <row r="33">
      <c r="A33" s="4" t="inlineStr">
        <is>
          <t>Fair value of awards vested</t>
        </is>
      </c>
      <c r="B33" s="5" t="n">
        <v>8</v>
      </c>
      <c r="C33" s="9" t="n">
        <v>2.5</v>
      </c>
      <c r="D33" s="9" t="n">
        <v>2.1</v>
      </c>
    </row>
    <row r="34">
      <c r="A34" s="4" t="inlineStr">
        <is>
          <t>Restricted Stock Units [Member]</t>
        </is>
      </c>
    </row>
    <row r="35">
      <c r="A35" s="3" t="inlineStr">
        <is>
          <t>Share-based Compensation Arrangement by Share-based Payment Award [Line Items]</t>
        </is>
      </c>
    </row>
    <row r="36">
      <c r="A36" s="4" t="inlineStr">
        <is>
          <t>Weighted average grant date fair value</t>
        </is>
      </c>
      <c r="B36" s="8" t="n">
        <v>67.90000000000001</v>
      </c>
      <c r="C36" s="8" t="n">
        <v>28.33</v>
      </c>
      <c r="D36" s="8" t="n">
        <v>31.3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ummary of Activity Associated with Awards (Detail) - Time Based Restricted Share Awards - shares shares in Thousands</t>
        </is>
      </c>
      <c r="B1" s="2" t="inlineStr">
        <is>
          <t>12 Months Ended</t>
        </is>
      </c>
    </row>
    <row r="2">
      <c r="B2" s="2" t="inlineStr">
        <is>
          <t>Apr. 03, 2021</t>
        </is>
      </c>
      <c r="C2" s="2" t="inlineStr">
        <is>
          <t>Mar. 28, 2020</t>
        </is>
      </c>
    </row>
    <row r="3">
      <c r="A3" s="3" t="inlineStr">
        <is>
          <t>Share-based Compensation Arrangement by Share-based Payment Award [Line Items]</t>
        </is>
      </c>
    </row>
    <row r="4">
      <c r="A4" s="4" t="inlineStr">
        <is>
          <t>Outstanding, Beginning balance</t>
        </is>
      </c>
      <c r="B4" s="6" t="n">
        <v>145</v>
      </c>
      <c r="C4" s="6" t="n">
        <v>290</v>
      </c>
    </row>
    <row r="5">
      <c r="A5" s="4" t="inlineStr">
        <is>
          <t>Vested</t>
        </is>
      </c>
      <c r="B5" s="6" t="n">
        <v>-145</v>
      </c>
      <c r="C5" s="6" t="n">
        <v>-145</v>
      </c>
    </row>
    <row r="6">
      <c r="A6" s="4" t="inlineStr">
        <is>
          <t>Outstanding, Ending balance</t>
        </is>
      </c>
      <c r="C6" s="6" t="n">
        <v>1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Summary of Stock Options Activity (Detail) - Stock Options [Member] - USD ($) $ / shares in Units, shares in Thousands, $ in Thousands</t>
        </is>
      </c>
      <c r="B1" s="2" t="inlineStr">
        <is>
          <t>12 Months Ended</t>
        </is>
      </c>
    </row>
    <row r="2">
      <c r="B2" s="2" t="inlineStr">
        <is>
          <t>Apr. 02, 2022</t>
        </is>
      </c>
      <c r="C2" s="2" t="inlineStr">
        <is>
          <t>Apr. 03, 2021</t>
        </is>
      </c>
      <c r="D2" s="2" t="inlineStr">
        <is>
          <t>Mar. 28, 2020</t>
        </is>
      </c>
    </row>
    <row r="3">
      <c r="A3" s="3" t="inlineStr">
        <is>
          <t>Share-based Compensation Arrangement by Share-based Payment Award [Line Items]</t>
        </is>
      </c>
    </row>
    <row r="4">
      <c r="A4" s="4" t="inlineStr">
        <is>
          <t>Shares Outstanding, Beginning balance</t>
        </is>
      </c>
      <c r="B4" s="6" t="n">
        <v>536</v>
      </c>
      <c r="C4" s="6" t="n">
        <v>403</v>
      </c>
      <c r="D4" s="6" t="n">
        <v>146</v>
      </c>
    </row>
    <row r="5">
      <c r="A5" s="4" t="inlineStr">
        <is>
          <t>Shares, Granted</t>
        </is>
      </c>
      <c r="B5" s="6" t="n">
        <v>13</v>
      </c>
      <c r="C5" s="6" t="n">
        <v>138</v>
      </c>
      <c r="D5" s="6" t="n">
        <v>266</v>
      </c>
    </row>
    <row r="6">
      <c r="A6" s="4" t="inlineStr">
        <is>
          <t>Shares, Exercised</t>
        </is>
      </c>
      <c r="B6" s="6" t="n">
        <v>-61</v>
      </c>
      <c r="C6" s="6" t="n">
        <v>-5</v>
      </c>
      <c r="D6" s="6" t="n">
        <v>-8</v>
      </c>
    </row>
    <row r="7">
      <c r="A7" s="4" t="inlineStr">
        <is>
          <t>Shares, Forfeitures</t>
        </is>
      </c>
      <c r="B7" s="6" t="n">
        <v>-1</v>
      </c>
      <c r="D7" s="6" t="n">
        <v>-1</v>
      </c>
    </row>
    <row r="8">
      <c r="A8" s="4" t="inlineStr">
        <is>
          <t>Shares Outstanding, Ending balance</t>
        </is>
      </c>
      <c r="B8" s="6" t="n">
        <v>487</v>
      </c>
      <c r="C8" s="6" t="n">
        <v>536</v>
      </c>
      <c r="D8" s="6" t="n">
        <v>403</v>
      </c>
    </row>
    <row r="9">
      <c r="A9" s="4" t="inlineStr">
        <is>
          <t>Shares, Vested and expected to vest</t>
        </is>
      </c>
      <c r="B9" s="6" t="n">
        <v>487</v>
      </c>
    </row>
    <row r="10">
      <c r="A10" s="4" t="inlineStr">
        <is>
          <t>Shares, Exercisable</t>
        </is>
      </c>
      <c r="B10" s="6" t="n">
        <v>297</v>
      </c>
    </row>
    <row r="11">
      <c r="A11" s="4" t="inlineStr">
        <is>
          <t>Weighted Average Exercise Price Per Share, Outstanding, Beginning balance</t>
        </is>
      </c>
      <c r="B11" s="8" t="n">
        <v>27.51</v>
      </c>
      <c r="C11" s="8" t="n">
        <v>26.29</v>
      </c>
      <c r="D11" s="5" t="n">
        <v>15</v>
      </c>
    </row>
    <row r="12">
      <c r="A12" s="4" t="inlineStr">
        <is>
          <t>Weighted Average Exercise Price Per Share, Granted</t>
        </is>
      </c>
      <c r="B12" s="10" t="n">
        <v>53.06</v>
      </c>
      <c r="C12" s="10" t="n">
        <v>31.21</v>
      </c>
      <c r="D12" s="10" t="n">
        <v>32.11</v>
      </c>
    </row>
    <row r="13">
      <c r="A13" s="4" t="inlineStr">
        <is>
          <t>Weighted Average Exercise Price Per Share, Exercised</t>
        </is>
      </c>
      <c r="B13" s="10" t="n">
        <v>25.04</v>
      </c>
      <c r="C13" s="6" t="n">
        <v>15</v>
      </c>
      <c r="D13" s="6" t="n">
        <v>15</v>
      </c>
    </row>
    <row r="14">
      <c r="A14" s="4" t="inlineStr">
        <is>
          <t>Weighted Average Exercise Price Per Share, Forfeitures</t>
        </is>
      </c>
      <c r="B14" s="10" t="n">
        <v>31.68</v>
      </c>
      <c r="D14" s="6" t="n">
        <v>15</v>
      </c>
    </row>
    <row r="15">
      <c r="A15" s="4" t="inlineStr">
        <is>
          <t>Weighted Average Exercise Price Per Share, Outstanding, Ending balance</t>
        </is>
      </c>
      <c r="B15" s="10" t="n">
        <v>28.5</v>
      </c>
      <c r="C15" s="8" t="n">
        <v>27.51</v>
      </c>
      <c r="D15" s="8" t="n">
        <v>26.29</v>
      </c>
    </row>
    <row r="16">
      <c r="A16" s="4" t="inlineStr">
        <is>
          <t>Weighted Average Exercise Price Per Share, Vested and expected to vest</t>
        </is>
      </c>
      <c r="B16" s="10" t="n">
        <v>28.5</v>
      </c>
    </row>
    <row r="17">
      <c r="A17" s="4" t="inlineStr">
        <is>
          <t>Weighted Average Exercise Price Per Share, Exercisable</t>
        </is>
      </c>
      <c r="B17" s="8" t="n">
        <v>25.61</v>
      </c>
    </row>
    <row r="18">
      <c r="A18" s="4" t="inlineStr">
        <is>
          <t>Weighted Average Remaining Term, Outstanding</t>
        </is>
      </c>
      <c r="B18" s="4" t="inlineStr">
        <is>
          <t>7 years 9 months 18 days</t>
        </is>
      </c>
    </row>
    <row r="19">
      <c r="A19" s="4" t="inlineStr">
        <is>
          <t>Weighted Average Remaining Term, Vested and expected to vest</t>
        </is>
      </c>
      <c r="B19" s="4" t="inlineStr">
        <is>
          <t>7 years 9 months 18 days</t>
        </is>
      </c>
    </row>
    <row r="20">
      <c r="A20" s="4" t="inlineStr">
        <is>
          <t>Weighted Average Remaining Term, Exercisable</t>
        </is>
      </c>
      <c r="B20" s="4" t="inlineStr">
        <is>
          <t>7 years 6 months</t>
        </is>
      </c>
    </row>
    <row r="21">
      <c r="A21" s="4" t="inlineStr">
        <is>
          <t>Aggregate Intrinsic Value, Outstanding, Ending balance</t>
        </is>
      </c>
      <c r="B21" s="5" t="n">
        <v>13169</v>
      </c>
    </row>
    <row r="22">
      <c r="A22" s="4" t="inlineStr">
        <is>
          <t>Aggregate Intrinsic Value, Vested and expected to vest</t>
        </is>
      </c>
      <c r="B22" s="6" t="n">
        <v>13169</v>
      </c>
    </row>
    <row r="23">
      <c r="A23" s="4" t="inlineStr">
        <is>
          <t>Aggregate Intrinsic Value, Exercisable</t>
        </is>
      </c>
      <c r="B23" s="5" t="n">
        <v>8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Equity Based Compensation - Summary of Assumptions Used in Black-Scholes Option-Pricing and Monte-Carlo Simulation Model with Weighted-Average Grant Date Fair Value (Detail) - $ / shares</t>
        </is>
      </c>
      <c r="B1" s="2" t="inlineStr">
        <is>
          <t>12 Months Ended</t>
        </is>
      </c>
    </row>
    <row r="2">
      <c r="B2" s="2" t="inlineStr">
        <is>
          <t>Apr. 02, 2022</t>
        </is>
      </c>
      <c r="C2" s="2" t="inlineStr">
        <is>
          <t>Apr. 03, 2021</t>
        </is>
      </c>
      <c r="D2" s="2" t="inlineStr">
        <is>
          <t>Mar. 28, 2020</t>
        </is>
      </c>
    </row>
    <row r="3">
      <c r="A3" s="3" t="inlineStr">
        <is>
          <t>Weighted-average assumptions used:</t>
        </is>
      </c>
    </row>
    <row r="4">
      <c r="A4" s="4" t="inlineStr">
        <is>
          <t>Expected volatility</t>
        </is>
      </c>
      <c r="B4" s="4" t="inlineStr">
        <is>
          <t>50.00%</t>
        </is>
      </c>
      <c r="C4" s="4" t="inlineStr">
        <is>
          <t>45.00%</t>
        </is>
      </c>
      <c r="D4" s="4" t="inlineStr">
        <is>
          <t>30.00%</t>
        </is>
      </c>
    </row>
    <row r="5">
      <c r="A5" s="4" t="inlineStr">
        <is>
          <t>Risk-free interest rate</t>
        </is>
      </c>
      <c r="B5" s="4" t="inlineStr">
        <is>
          <t>1.00%</t>
        </is>
      </c>
      <c r="C5" s="4" t="inlineStr">
        <is>
          <t>0.50%</t>
        </is>
      </c>
      <c r="D5" s="4" t="inlineStr">
        <is>
          <t>1.70%</t>
        </is>
      </c>
    </row>
    <row r="6">
      <c r="A6" s="4" t="inlineStr">
        <is>
          <t>Expected term, in years</t>
        </is>
      </c>
      <c r="B6" s="4" t="inlineStr">
        <is>
          <t>6 years</t>
        </is>
      </c>
      <c r="C6" s="4" t="inlineStr">
        <is>
          <t>6 years</t>
        </is>
      </c>
      <c r="D6" s="4" t="inlineStr">
        <is>
          <t>5 years 10 months 17 days</t>
        </is>
      </c>
    </row>
    <row r="7">
      <c r="A7" s="4" t="inlineStr">
        <is>
          <t>Weighted average grant date fair value per share</t>
        </is>
      </c>
      <c r="B7" s="8" t="n">
        <v>25.29</v>
      </c>
      <c r="C7" s="8" t="n">
        <v>12.48</v>
      </c>
      <c r="D7" s="8" t="n">
        <v>10.33</v>
      </c>
    </row>
    <row r="8">
      <c r="A8" s="4" t="inlineStr">
        <is>
          <t>Performance Share Units [Member]</t>
        </is>
      </c>
    </row>
    <row r="9">
      <c r="A9" s="3" t="inlineStr">
        <is>
          <t>Weighted-average assumptions used:</t>
        </is>
      </c>
    </row>
    <row r="10">
      <c r="A10" s="4" t="inlineStr">
        <is>
          <t>Expected volatility</t>
        </is>
      </c>
      <c r="B10" s="4" t="inlineStr">
        <is>
          <t>54.80%</t>
        </is>
      </c>
      <c r="C10" s="4" t="inlineStr">
        <is>
          <t>50.00%</t>
        </is>
      </c>
      <c r="D10" s="4" t="inlineStr">
        <is>
          <t>30.00%</t>
        </is>
      </c>
    </row>
    <row r="11">
      <c r="A11" s="4" t="inlineStr">
        <is>
          <t>Risk-free interest rate</t>
        </is>
      </c>
      <c r="B11" s="4" t="inlineStr">
        <is>
          <t>1.10%</t>
        </is>
      </c>
      <c r="C11" s="4" t="inlineStr">
        <is>
          <t>2.00%</t>
        </is>
      </c>
      <c r="D11" s="4" t="inlineStr">
        <is>
          <t>1.60%</t>
        </is>
      </c>
    </row>
    <row r="12">
      <c r="A12" s="4" t="inlineStr">
        <is>
          <t>Expected term, in years</t>
        </is>
      </c>
      <c r="B12" s="4" t="inlineStr">
        <is>
          <t>2 years 11 months 23 days</t>
        </is>
      </c>
      <c r="C12" s="4" t="inlineStr">
        <is>
          <t>3 years</t>
        </is>
      </c>
      <c r="D12" s="4" t="inlineStr">
        <is>
          <t>2 years 10 months 2 days</t>
        </is>
      </c>
    </row>
    <row r="13">
      <c r="A13" s="4" t="inlineStr">
        <is>
          <t>Weighted average grant date fair value per share</t>
        </is>
      </c>
      <c r="B13" s="8" t="n">
        <v>83.04000000000001</v>
      </c>
      <c r="C13" s="8" t="n">
        <v>28.38</v>
      </c>
      <c r="D13" s="8" t="n">
        <v>29.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45" customWidth="1" min="2" max="2"/>
    <col width="59" customWidth="1" min="3" max="3"/>
    <col width="22" customWidth="1" min="4" max="4"/>
    <col width="36" customWidth="1" min="5" max="5"/>
    <col width="49" customWidth="1" min="6" max="6"/>
    <col width="80" customWidth="1" min="7" max="7"/>
    <col width="46" customWidth="1" min="8" max="8"/>
  </cols>
  <sheetData>
    <row r="1">
      <c r="A1" s="1" t="inlineStr">
        <is>
          <t>Consolidated Statement of Equity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Accumulated Deficit) [Member]</t>
        </is>
      </c>
      <c r="G1" s="2" t="inlineStr">
        <is>
          <t>Retained Earnings (Accumulated Deficit) [Member]Cumulative Effect, Period of Adoption, Adjustment [Member]</t>
        </is>
      </c>
      <c r="H1" s="2" t="inlineStr">
        <is>
          <t>Accumulated Other Comprehensive Loss [Member]</t>
        </is>
      </c>
    </row>
    <row r="2">
      <c r="A2" s="4" t="inlineStr">
        <is>
          <t>Beginning balance at Mar. 30, 2019</t>
        </is>
      </c>
      <c r="B2" s="5" t="n">
        <v>411972</v>
      </c>
      <c r="D2" s="5" t="n">
        <v>1569</v>
      </c>
      <c r="E2" s="5" t="n">
        <v>479226</v>
      </c>
      <c r="F2" s="5" t="n">
        <v>-58208</v>
      </c>
      <c r="H2" s="5" t="n">
        <v>-10615</v>
      </c>
    </row>
    <row r="3">
      <c r="A3" s="4" t="inlineStr">
        <is>
          <t>Beginning balance, shares at Mar. 30, 2019</t>
        </is>
      </c>
      <c r="D3" s="6" t="n">
        <v>56657</v>
      </c>
    </row>
    <row r="4">
      <c r="A4" s="4" t="inlineStr">
        <is>
          <t>Net income</t>
        </is>
      </c>
      <c r="B4" s="6" t="n">
        <v>58160</v>
      </c>
      <c r="F4" s="6" t="n">
        <v>58160</v>
      </c>
    </row>
    <row r="5">
      <c r="A5" s="4" t="inlineStr">
        <is>
          <t>Equity-based compensation</t>
        </is>
      </c>
      <c r="B5" s="6" t="n">
        <v>8349</v>
      </c>
      <c r="E5" s="6" t="n">
        <v>8349</v>
      </c>
    </row>
    <row r="6">
      <c r="A6" s="4" t="inlineStr">
        <is>
          <t>Net common stock issued under equity-based compensation plans</t>
        </is>
      </c>
      <c r="B6" s="6" t="n">
        <v>-2022</v>
      </c>
      <c r="D6" s="5" t="n">
        <v>1</v>
      </c>
      <c r="E6" s="6" t="n">
        <v>-2023</v>
      </c>
    </row>
    <row r="7">
      <c r="A7" s="4" t="inlineStr">
        <is>
          <t>Net common stock issued under equity-based compensation plans, shares</t>
        </is>
      </c>
      <c r="D7" s="6" t="n">
        <v>8</v>
      </c>
    </row>
    <row r="8">
      <c r="A8" s="4" t="inlineStr">
        <is>
          <t>Foreign currency translation adjustments</t>
        </is>
      </c>
      <c r="B8" s="6" t="n">
        <v>-2144</v>
      </c>
      <c r="H8" s="6" t="n">
        <v>-2144</v>
      </c>
    </row>
    <row r="9">
      <c r="A9" s="4" t="inlineStr">
        <is>
          <t>Ending balance at Mar. 28, 2020</t>
        </is>
      </c>
      <c r="B9" s="6" t="n">
        <v>474315</v>
      </c>
      <c r="C9" s="5" t="n">
        <v>-245</v>
      </c>
      <c r="D9" s="5" t="n">
        <v>1570</v>
      </c>
      <c r="E9" s="6" t="n">
        <v>485552</v>
      </c>
      <c r="F9" s="6" t="n">
        <v>-48</v>
      </c>
      <c r="G9" s="5" t="n">
        <v>-245</v>
      </c>
      <c r="H9" s="6" t="n">
        <v>-12759</v>
      </c>
    </row>
    <row r="10">
      <c r="A10" s="4" t="inlineStr">
        <is>
          <t>Ending balance, shares at Mar. 28, 2020</t>
        </is>
      </c>
      <c r="D10" s="6" t="n">
        <v>56665</v>
      </c>
    </row>
    <row r="11">
      <c r="A11" s="4" t="inlineStr">
        <is>
          <t>Net income</t>
        </is>
      </c>
      <c r="B11" s="5" t="n">
        <v>84899</v>
      </c>
      <c r="F11" s="6" t="n">
        <v>84899</v>
      </c>
    </row>
    <row r="12">
      <c r="A12" s="4" t="inlineStr">
        <is>
          <t>Accounting Standards Update [Extensible List]</t>
        </is>
      </c>
      <c r="B12" s="4" t="inlineStr">
        <is>
          <t>Accounting Standards Update 2016-13 [Member]</t>
        </is>
      </c>
    </row>
    <row r="13">
      <c r="A13" s="4" t="inlineStr">
        <is>
          <t>Equity-based compensation</t>
        </is>
      </c>
      <c r="B13" s="5" t="n">
        <v>6037</v>
      </c>
      <c r="E13" s="6" t="n">
        <v>6037</v>
      </c>
    </row>
    <row r="14">
      <c r="A14" s="4" t="inlineStr">
        <is>
          <t>Net common stock issued under equity-based compensation plans</t>
        </is>
      </c>
      <c r="B14" s="6" t="n">
        <v>-1630</v>
      </c>
      <c r="D14" s="5" t="n">
        <v>-1</v>
      </c>
      <c r="E14" s="6" t="n">
        <v>79</v>
      </c>
      <c r="F14" s="6" t="n">
        <v>-1708</v>
      </c>
    </row>
    <row r="15">
      <c r="A15" s="4" t="inlineStr">
        <is>
          <t>Net common stock issued under equity-based compensation plans, shares</t>
        </is>
      </c>
      <c r="D15" s="6" t="n">
        <v>-25</v>
      </c>
    </row>
    <row r="16">
      <c r="A16" s="4" t="inlineStr">
        <is>
          <t>Foreign currency translation adjustments</t>
        </is>
      </c>
      <c r="B16" s="6" t="n">
        <v>5235</v>
      </c>
      <c r="H16" s="6" t="n">
        <v>5235</v>
      </c>
    </row>
    <row r="17">
      <c r="A17" s="4" t="inlineStr">
        <is>
          <t>Ending balance at Apr. 03, 2021</t>
        </is>
      </c>
      <c r="B17" s="6" t="n">
        <v>568611</v>
      </c>
      <c r="D17" s="5" t="n">
        <v>1569</v>
      </c>
      <c r="E17" s="6" t="n">
        <v>491668</v>
      </c>
      <c r="F17" s="6" t="n">
        <v>82898</v>
      </c>
      <c r="H17" s="6" t="n">
        <v>-7524</v>
      </c>
    </row>
    <row r="18">
      <c r="A18" s="4" t="inlineStr">
        <is>
          <t>Ending balance, shares at Apr. 03, 2021</t>
        </is>
      </c>
      <c r="D18" s="6" t="n">
        <v>56640</v>
      </c>
    </row>
    <row r="19">
      <c r="A19" s="4" t="inlineStr">
        <is>
          <t>Net income</t>
        </is>
      </c>
      <c r="B19" s="6" t="n">
        <v>248044</v>
      </c>
      <c r="F19" s="6" t="n">
        <v>248044</v>
      </c>
    </row>
    <row r="20">
      <c r="A20" s="4" t="inlineStr">
        <is>
          <t>Equity-based compensation</t>
        </is>
      </c>
      <c r="B20" s="6" t="n">
        <v>9777</v>
      </c>
      <c r="E20" s="6" t="n">
        <v>9777</v>
      </c>
    </row>
    <row r="21">
      <c r="A21" s="4" t="inlineStr">
        <is>
          <t>Net common stock issued under equity-based compensation plans</t>
        </is>
      </c>
      <c r="B21" s="6" t="n">
        <v>-1635</v>
      </c>
      <c r="D21" s="5" t="n">
        <v>4</v>
      </c>
      <c r="E21" s="6" t="n">
        <v>1401</v>
      </c>
      <c r="F21" s="6" t="n">
        <v>-3040</v>
      </c>
    </row>
    <row r="22">
      <c r="A22" s="4" t="inlineStr">
        <is>
          <t>Net common stock issued under equity-based compensation plans, shares</t>
        </is>
      </c>
      <c r="D22" s="6" t="n">
        <v>198</v>
      </c>
    </row>
    <row r="23">
      <c r="A23" s="4" t="inlineStr">
        <is>
          <t>Foreign currency translation adjustments</t>
        </is>
      </c>
      <c r="B23" s="6" t="n">
        <v>316</v>
      </c>
      <c r="H23" s="6" t="n">
        <v>316</v>
      </c>
    </row>
    <row r="24">
      <c r="A24" s="4" t="inlineStr">
        <is>
          <t>Ending balance at Apr. 02, 2022</t>
        </is>
      </c>
      <c r="B24" s="5" t="n">
        <v>825113</v>
      </c>
      <c r="D24" s="5" t="n">
        <v>1573</v>
      </c>
      <c r="E24" s="5" t="n">
        <v>502846</v>
      </c>
      <c r="F24" s="5" t="n">
        <v>327902</v>
      </c>
      <c r="H24" s="5" t="n">
        <v>-7208</v>
      </c>
    </row>
    <row r="25">
      <c r="A25" s="4" t="inlineStr">
        <is>
          <t>Ending balance, shares at Apr. 02, 2022</t>
        </is>
      </c>
      <c r="D25" s="6" t="n">
        <v>568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ummary of Performance Share Units Activity (Detail) - $ / shares shares in Thousands</t>
        </is>
      </c>
      <c r="B1" s="2" t="inlineStr">
        <is>
          <t>12 Months Ended</t>
        </is>
      </c>
    </row>
    <row r="2">
      <c r="B2" s="2" t="inlineStr">
        <is>
          <t>Apr. 02, 2022</t>
        </is>
      </c>
      <c r="C2" s="2" t="inlineStr">
        <is>
          <t>Apr. 03, 2021</t>
        </is>
      </c>
      <c r="D2" s="2" t="inlineStr">
        <is>
          <t>Mar. 28, 2020</t>
        </is>
      </c>
    </row>
    <row r="3">
      <c r="A3" s="3" t="inlineStr">
        <is>
          <t>Weighted Average Grant Date Fair Value Per Unit</t>
        </is>
      </c>
    </row>
    <row r="4">
      <c r="A4" s="4" t="inlineStr">
        <is>
          <t>Granted</t>
        </is>
      </c>
      <c r="B4" s="8" t="n">
        <v>25.29</v>
      </c>
      <c r="C4" s="8" t="n">
        <v>12.48</v>
      </c>
      <c r="D4" s="8" t="n">
        <v>10.33</v>
      </c>
    </row>
    <row r="5">
      <c r="A5" s="4" t="inlineStr">
        <is>
          <t>Performance Share Units [Member]</t>
        </is>
      </c>
    </row>
    <row r="6">
      <c r="A6" s="3" t="inlineStr">
        <is>
          <t>Shares</t>
        </is>
      </c>
    </row>
    <row r="7">
      <c r="A7" s="4" t="inlineStr">
        <is>
          <t>Outstanding, Beginning balance</t>
        </is>
      </c>
      <c r="B7" s="6" t="n">
        <v>291</v>
      </c>
      <c r="C7" s="6" t="n">
        <v>230</v>
      </c>
      <c r="D7" s="6" t="n">
        <v>146</v>
      </c>
    </row>
    <row r="8">
      <c r="A8" s="4" t="inlineStr">
        <is>
          <t>Granted</t>
        </is>
      </c>
      <c r="B8" s="6" t="n">
        <v>96</v>
      </c>
      <c r="C8" s="6" t="n">
        <v>61</v>
      </c>
      <c r="D8" s="6" t="n">
        <v>86</v>
      </c>
    </row>
    <row r="9">
      <c r="A9" s="4" t="inlineStr">
        <is>
          <t>Vested</t>
        </is>
      </c>
      <c r="B9" s="6" t="n">
        <v>-84</v>
      </c>
    </row>
    <row r="10">
      <c r="A10" s="4" t="inlineStr">
        <is>
          <t>Forfeitures</t>
        </is>
      </c>
      <c r="B10" s="6" t="n">
        <v>-61</v>
      </c>
      <c r="D10" s="6" t="n">
        <v>-2</v>
      </c>
    </row>
    <row r="11">
      <c r="A11" s="4" t="inlineStr">
        <is>
          <t>Outstanding, Ending balance</t>
        </is>
      </c>
      <c r="B11" s="6" t="n">
        <v>242</v>
      </c>
      <c r="C11" s="6" t="n">
        <v>291</v>
      </c>
      <c r="D11" s="6" t="n">
        <v>230</v>
      </c>
    </row>
    <row r="12">
      <c r="A12" s="3" t="inlineStr">
        <is>
          <t>Weighted Average Grant Date Fair Value Per Unit</t>
        </is>
      </c>
    </row>
    <row r="13">
      <c r="A13" s="4" t="inlineStr">
        <is>
          <t>Outstanding, Beginning balance</t>
        </is>
      </c>
      <c r="B13" s="8" t="n">
        <v>16.9</v>
      </c>
      <c r="C13" s="8" t="n">
        <v>13.85</v>
      </c>
      <c r="D13" s="8" t="n">
        <v>3.62</v>
      </c>
    </row>
    <row r="14">
      <c r="A14" s="4" t="inlineStr">
        <is>
          <t>Granted</t>
        </is>
      </c>
      <c r="B14" s="10" t="n">
        <v>83.04000000000001</v>
      </c>
      <c r="C14" s="10" t="n">
        <v>28.38</v>
      </c>
      <c r="D14" s="10" t="n">
        <v>29.05</v>
      </c>
    </row>
    <row r="15">
      <c r="A15" s="4" t="inlineStr">
        <is>
          <t>Vested</t>
        </is>
      </c>
      <c r="B15" s="10" t="n">
        <v>6.38</v>
      </c>
    </row>
    <row r="16">
      <c r="A16" s="4" t="inlineStr">
        <is>
          <t>Forfeitures</t>
        </is>
      </c>
      <c r="B16" s="10" t="n">
        <v>6.57</v>
      </c>
      <c r="D16" s="10" t="n">
        <v>3.62</v>
      </c>
    </row>
    <row r="17">
      <c r="A17" s="4" t="inlineStr">
        <is>
          <t>Outstanding, Ending balance</t>
        </is>
      </c>
      <c r="B17" s="8" t="n">
        <v>49.27</v>
      </c>
      <c r="C17" s="8" t="n">
        <v>16.9</v>
      </c>
      <c r="D17" s="8" t="n">
        <v>13.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ummary of Restricted Share Units and Restricted Share Awards Activity (Detail) - Restricted Stock Units [Member] - shares shares in Thousands</t>
        </is>
      </c>
      <c r="B1" s="2" t="inlineStr">
        <is>
          <t>12 Months Ended</t>
        </is>
      </c>
    </row>
    <row r="2">
      <c r="B2" s="2" t="inlineStr">
        <is>
          <t>Apr. 02, 2022</t>
        </is>
      </c>
      <c r="C2" s="2" t="inlineStr">
        <is>
          <t>Apr. 03, 2021</t>
        </is>
      </c>
      <c r="D2" s="2" t="inlineStr">
        <is>
          <t>Mar. 28, 2020</t>
        </is>
      </c>
    </row>
    <row r="3">
      <c r="A3" s="3" t="inlineStr">
        <is>
          <t>Shares</t>
        </is>
      </c>
    </row>
    <row r="4">
      <c r="A4" s="4" t="inlineStr">
        <is>
          <t>Outstanding, Beginning balance</t>
        </is>
      </c>
      <c r="B4" s="6" t="n">
        <v>183</v>
      </c>
      <c r="C4" s="6" t="n">
        <v>194</v>
      </c>
      <c r="D4" s="6" t="n">
        <v>158</v>
      </c>
    </row>
    <row r="5">
      <c r="A5" s="4" t="inlineStr">
        <is>
          <t>Granted</t>
        </is>
      </c>
      <c r="B5" s="6" t="n">
        <v>109</v>
      </c>
      <c r="C5" s="6" t="n">
        <v>87</v>
      </c>
      <c r="D5" s="6" t="n">
        <v>112</v>
      </c>
    </row>
    <row r="6">
      <c r="A6" s="4" t="inlineStr">
        <is>
          <t>Vested</t>
        </is>
      </c>
      <c r="B6" s="6" t="n">
        <v>-126</v>
      </c>
      <c r="D6" s="6" t="n">
        <v>-75</v>
      </c>
    </row>
    <row r="7">
      <c r="A7" s="4" t="inlineStr">
        <is>
          <t>Forfeitures</t>
        </is>
      </c>
      <c r="B7" s="6" t="n">
        <v>-1</v>
      </c>
      <c r="C7" s="6" t="n">
        <v>-98</v>
      </c>
      <c r="D7" s="6" t="n">
        <v>-1</v>
      </c>
    </row>
    <row r="8">
      <c r="A8" s="4" t="inlineStr">
        <is>
          <t>Outstanding, Ending balance</t>
        </is>
      </c>
      <c r="B8" s="6" t="n">
        <v>165</v>
      </c>
      <c r="C8" s="6" t="n">
        <v>183</v>
      </c>
      <c r="D8" s="6" t="n">
        <v>1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Common Share (Detail) - USD ($) $ / shares in Units, shares in Thousands, $ in Thousands</t>
        </is>
      </c>
      <c r="B1" s="2" t="inlineStr">
        <is>
          <t>12 Months Ended</t>
        </is>
      </c>
    </row>
    <row r="2">
      <c r="B2" s="2" t="inlineStr">
        <is>
          <t>Apr. 02, 2022</t>
        </is>
      </c>
      <c r="C2" s="2" t="inlineStr">
        <is>
          <t>Apr. 03, 2021</t>
        </is>
      </c>
      <c r="D2" s="2" t="inlineStr">
        <is>
          <t>Mar. 28, 2020</t>
        </is>
      </c>
    </row>
    <row r="3">
      <c r="A3" s="3" t="inlineStr">
        <is>
          <t>Numerator:</t>
        </is>
      </c>
    </row>
    <row r="4">
      <c r="A4" s="4" t="inlineStr">
        <is>
          <t>Net income</t>
        </is>
      </c>
      <c r="B4" s="5" t="n">
        <v>248044</v>
      </c>
      <c r="C4" s="5" t="n">
        <v>84899</v>
      </c>
      <c r="D4" s="5" t="n">
        <v>58160</v>
      </c>
    </row>
    <row r="5">
      <c r="A5" s="4" t="inlineStr">
        <is>
          <t>Undistributed earnings allocated to participating securities</t>
        </is>
      </c>
      <c r="C5" s="6" t="n">
        <v>-77</v>
      </c>
      <c r="D5" s="6" t="n">
        <v>-170</v>
      </c>
    </row>
    <row r="6">
      <c r="A6" s="4" t="inlineStr">
        <is>
          <t>Net income attributable to the Company's common shareholders</t>
        </is>
      </c>
      <c r="B6" s="5" t="n">
        <v>248044</v>
      </c>
      <c r="C6" s="5" t="n">
        <v>84822</v>
      </c>
      <c r="D6" s="5" t="n">
        <v>57990</v>
      </c>
    </row>
    <row r="7">
      <c r="A7" s="3" t="inlineStr">
        <is>
          <t>Denominator:</t>
        </is>
      </c>
    </row>
    <row r="8">
      <c r="A8" s="4" t="inlineStr">
        <is>
          <t>Basic weighted average shares outstanding</t>
        </is>
      </c>
      <c r="B8" s="6" t="n">
        <v>56816</v>
      </c>
      <c r="C8" s="6" t="n">
        <v>56648</v>
      </c>
      <c r="D8" s="6" t="n">
        <v>56516</v>
      </c>
    </row>
    <row r="9">
      <c r="A9" s="4" t="inlineStr">
        <is>
          <t>Dilutive securities</t>
        </is>
      </c>
      <c r="B9" s="6" t="n">
        <v>490</v>
      </c>
      <c r="C9" s="6" t="n">
        <v>325</v>
      </c>
      <c r="D9" s="6" t="n">
        <v>246</v>
      </c>
    </row>
    <row r="10">
      <c r="A10" s="4" t="inlineStr">
        <is>
          <t>Diluted weighted average shares outstanding</t>
        </is>
      </c>
      <c r="B10" s="6" t="n">
        <v>57306</v>
      </c>
      <c r="C10" s="6" t="n">
        <v>56973</v>
      </c>
      <c r="D10" s="6" t="n">
        <v>56762</v>
      </c>
    </row>
    <row r="11">
      <c r="A11" s="4" t="inlineStr">
        <is>
          <t>Basic net income per share:</t>
        </is>
      </c>
      <c r="B11" s="8" t="n">
        <v>4.37</v>
      </c>
      <c r="C11" s="8" t="n">
        <v>1.5</v>
      </c>
      <c r="D11" s="8" t="n">
        <v>1.03</v>
      </c>
    </row>
    <row r="12">
      <c r="A12" s="4" t="inlineStr">
        <is>
          <t>Diluted net income per share:</t>
        </is>
      </c>
      <c r="B12" s="8" t="n">
        <v>4.33</v>
      </c>
      <c r="C12" s="8" t="n">
        <v>1.49</v>
      </c>
      <c r="D12" s="8" t="n">
        <v>1.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Detail) - shares shares in Thousands</t>
        </is>
      </c>
      <c r="B1" s="2" t="inlineStr">
        <is>
          <t>12 Months Ended</t>
        </is>
      </c>
    </row>
    <row r="2">
      <c r="B2" s="2" t="inlineStr">
        <is>
          <t>Apr. 02, 2022</t>
        </is>
      </c>
      <c r="C2" s="2" t="inlineStr">
        <is>
          <t>Apr. 03, 2021</t>
        </is>
      </c>
    </row>
    <row r="3">
      <c r="A3" s="3" t="inlineStr">
        <is>
          <t>Antidilutive Securities Excluded From Computation Of Earnings Per Share [Line Items]</t>
        </is>
      </c>
    </row>
    <row r="4">
      <c r="A4" s="4" t="inlineStr">
        <is>
          <t>Antidilutive Securities Excluded from Computation of Earnings Per Share, Amount</t>
        </is>
      </c>
      <c r="B4" s="6" t="n">
        <v>490</v>
      </c>
      <c r="C4" s="6" t="n">
        <v>325</v>
      </c>
    </row>
    <row r="5">
      <c r="A5" s="4" t="inlineStr">
        <is>
          <t>Total dilutive securities</t>
        </is>
      </c>
      <c r="B5" s="6" t="n">
        <v>490</v>
      </c>
      <c r="C5" s="6" t="n">
        <v>325</v>
      </c>
    </row>
    <row r="6">
      <c r="A6" s="4" t="inlineStr">
        <is>
          <t>Options [Member]</t>
        </is>
      </c>
    </row>
    <row r="7">
      <c r="A7" s="3" t="inlineStr">
        <is>
          <t>Antidilutive Securities Excluded From Computation Of Earnings Per Share [Line Items]</t>
        </is>
      </c>
    </row>
    <row r="8">
      <c r="A8" s="4" t="inlineStr">
        <is>
          <t>Antidilutive Securities Excluded from Computation of Earnings Per Share, Amount</t>
        </is>
      </c>
      <c r="B8" s="6" t="n">
        <v>253</v>
      </c>
      <c r="C8" s="6" t="n">
        <v>62</v>
      </c>
    </row>
    <row r="9">
      <c r="A9" s="4" t="inlineStr">
        <is>
          <t>Total dilutive securities</t>
        </is>
      </c>
      <c r="B9" s="6" t="n">
        <v>253</v>
      </c>
      <c r="C9" s="6" t="n">
        <v>62</v>
      </c>
    </row>
    <row r="10">
      <c r="A10" s="4" t="inlineStr">
        <is>
          <t>Restricted Share Units [Member]</t>
        </is>
      </c>
    </row>
    <row r="11">
      <c r="A11" s="3" t="inlineStr">
        <is>
          <t>Antidilutive Securities Excluded From Computation Of Earnings Per Share [Line Items]</t>
        </is>
      </c>
    </row>
    <row r="12">
      <c r="A12" s="4" t="inlineStr">
        <is>
          <t>Antidilutive Securities Excluded from Computation of Earnings Per Share, Amount</t>
        </is>
      </c>
      <c r="B12" s="6" t="n">
        <v>86</v>
      </c>
      <c r="C12" s="6" t="n">
        <v>81</v>
      </c>
    </row>
    <row r="13">
      <c r="A13" s="4" t="inlineStr">
        <is>
          <t>Total dilutive securities</t>
        </is>
      </c>
      <c r="B13" s="6" t="n">
        <v>86</v>
      </c>
      <c r="C13" s="6" t="n">
        <v>81</v>
      </c>
    </row>
    <row r="14">
      <c r="A14" s="4" t="inlineStr">
        <is>
          <t>Performance Share Units [Member]</t>
        </is>
      </c>
    </row>
    <row r="15">
      <c r="A15" s="3" t="inlineStr">
        <is>
          <t>Antidilutive Securities Excluded From Computation Of Earnings Per Share [Line Items]</t>
        </is>
      </c>
    </row>
    <row r="16">
      <c r="A16" s="4" t="inlineStr">
        <is>
          <t>Antidilutive Securities Excluded from Computation of Earnings Per Share, Amount</t>
        </is>
      </c>
      <c r="B16" s="6" t="n">
        <v>151</v>
      </c>
      <c r="C16" s="6" t="n">
        <v>182</v>
      </c>
    </row>
    <row r="17">
      <c r="A17" s="4" t="inlineStr">
        <is>
          <t>Total dilutive securities</t>
        </is>
      </c>
      <c r="B17" s="6" t="n">
        <v>151</v>
      </c>
      <c r="C17" s="6" t="n">
        <v>1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Defined Contribution Savings Plan [Member] - USD ($) $ in Millions</t>
        </is>
      </c>
      <c r="B1" s="2" t="inlineStr">
        <is>
          <t>12 Months Ended</t>
        </is>
      </c>
    </row>
    <row r="2">
      <c r="B2" s="2" t="inlineStr">
        <is>
          <t>Apr. 02, 2022</t>
        </is>
      </c>
      <c r="C2" s="2" t="inlineStr">
        <is>
          <t>Apr. 03, 2021</t>
        </is>
      </c>
      <c r="D2" s="2" t="inlineStr">
        <is>
          <t>Mar. 28, 2020</t>
        </is>
      </c>
    </row>
    <row r="3">
      <c r="A3" s="4" t="inlineStr">
        <is>
          <t>U.S [Member]</t>
        </is>
      </c>
    </row>
    <row r="4">
      <c r="A4" s="3" t="inlineStr">
        <is>
          <t>Defined Contribution Plan Disclosure [Line Items]</t>
        </is>
      </c>
    </row>
    <row r="5">
      <c r="A5" s="4" t="inlineStr">
        <is>
          <t>Minimum contribution by employees participating to plan</t>
        </is>
      </c>
      <c r="B5" s="4" t="inlineStr">
        <is>
          <t>1.00%</t>
        </is>
      </c>
    </row>
    <row r="6">
      <c r="A6" s="4" t="inlineStr">
        <is>
          <t>Maximum contribution by employees participating to plan</t>
        </is>
      </c>
      <c r="B6" s="4" t="inlineStr">
        <is>
          <t>25.00%</t>
        </is>
      </c>
    </row>
    <row r="7">
      <c r="A7" s="4" t="inlineStr">
        <is>
          <t>Expenses recognized under contribution plan</t>
        </is>
      </c>
      <c r="B7" s="9" t="n">
        <v>4.2</v>
      </c>
      <c r="C7" s="9" t="n">
        <v>2.6</v>
      </c>
      <c r="D7" s="9" t="n">
        <v>2.4</v>
      </c>
    </row>
    <row r="8">
      <c r="A8" s="4" t="inlineStr">
        <is>
          <t>Employer matching contribution to plan</t>
        </is>
      </c>
      <c r="B8" s="4" t="inlineStr">
        <is>
          <t>50.00%</t>
        </is>
      </c>
    </row>
    <row r="9">
      <c r="A9" s="4" t="inlineStr">
        <is>
          <t>Employer matching contribution, first pay</t>
        </is>
      </c>
      <c r="B9" s="4" t="inlineStr">
        <is>
          <t>6.00%</t>
        </is>
      </c>
    </row>
    <row r="10">
      <c r="A10" s="4" t="inlineStr">
        <is>
          <t>Canada [Member]</t>
        </is>
      </c>
    </row>
    <row r="11">
      <c r="A11" s="3" t="inlineStr">
        <is>
          <t>Defined Contribution Plan Disclosure [Line Items]</t>
        </is>
      </c>
    </row>
    <row r="12">
      <c r="A12" s="4" t="inlineStr">
        <is>
          <t>Expenses recognized under contribution plan</t>
        </is>
      </c>
      <c r="B12" s="9" t="n">
        <v>0.7</v>
      </c>
      <c r="C12" s="9" t="n">
        <v>0.5</v>
      </c>
      <c r="D12" s="9" t="n">
        <v>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Apr. 02, 2022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Financial Information by Reportable Segments (Detail) - USD ($) $ in Thousands</t>
        </is>
      </c>
      <c r="C1" s="2" t="inlineStr">
        <is>
          <t>12 Months Ended</t>
        </is>
      </c>
    </row>
    <row r="2">
      <c r="C2" s="2" t="inlineStr">
        <is>
          <t>Apr. 02, 2022</t>
        </is>
      </c>
      <c r="D2" s="2" t="inlineStr">
        <is>
          <t>Apr. 03, 2021</t>
        </is>
      </c>
      <c r="E2" s="2" t="inlineStr">
        <is>
          <t>Mar. 28, 2020</t>
        </is>
      </c>
    </row>
    <row r="3">
      <c r="A3" s="3" t="inlineStr">
        <is>
          <t>Segment Reporting Information [Line Items]</t>
        </is>
      </c>
    </row>
    <row r="4">
      <c r="A4" s="4" t="inlineStr">
        <is>
          <t>Net sales</t>
        </is>
      </c>
      <c r="C4" s="5" t="n">
        <v>2207229</v>
      </c>
      <c r="D4" s="5" t="n">
        <v>1420881</v>
      </c>
      <c r="E4" s="5" t="n">
        <v>1369730</v>
      </c>
    </row>
    <row r="5">
      <c r="A5" s="4" t="inlineStr">
        <is>
          <t>Operating income</t>
        </is>
      </c>
      <c r="C5" s="6" t="n">
        <v>332905</v>
      </c>
      <c r="D5" s="6" t="n">
        <v>108759</v>
      </c>
      <c r="E5" s="6" t="n">
        <v>86455</v>
      </c>
    </row>
    <row r="6">
      <c r="A6" s="4" t="inlineStr">
        <is>
          <t>Other income</t>
        </is>
      </c>
      <c r="C6" s="6" t="n">
        <v>-36</v>
      </c>
      <c r="D6" s="6" t="n">
        <v>-5889</v>
      </c>
      <c r="E6" s="6" t="n">
        <v>0</v>
      </c>
    </row>
    <row r="7">
      <c r="A7" s="4" t="inlineStr">
        <is>
          <t>Depreciation</t>
        </is>
      </c>
      <c r="C7" s="6" t="n">
        <v>13384</v>
      </c>
      <c r="D7" s="6" t="n">
        <v>12087</v>
      </c>
      <c r="E7" s="6" t="n">
        <v>13116</v>
      </c>
    </row>
    <row r="8">
      <c r="A8" s="4" t="inlineStr">
        <is>
          <t>Amortization</t>
        </is>
      </c>
      <c r="C8" s="6" t="n">
        <v>-7552</v>
      </c>
      <c r="D8" s="6" t="n">
        <v>-5617</v>
      </c>
      <c r="E8" s="6" t="n">
        <v>-5430</v>
      </c>
    </row>
    <row r="9">
      <c r="A9" s="4" t="inlineStr">
        <is>
          <t>Amortization of intangible assets</t>
        </is>
      </c>
      <c r="C9" s="6" t="n">
        <v>7600</v>
      </c>
      <c r="D9" s="6" t="n">
        <v>5600</v>
      </c>
      <c r="E9" s="6" t="n">
        <v>5400</v>
      </c>
    </row>
    <row r="10">
      <c r="A10" s="4" t="inlineStr">
        <is>
          <t>Assets</t>
        </is>
      </c>
      <c r="C10" s="6" t="n">
        <v>1234619</v>
      </c>
      <c r="D10" s="6" t="n">
        <v>917902</v>
      </c>
    </row>
    <row r="11">
      <c r="A11" s="4" t="inlineStr">
        <is>
          <t>U.S Factory-built Housing [Member]</t>
        </is>
      </c>
    </row>
    <row r="12">
      <c r="A12" s="3" t="inlineStr">
        <is>
          <t>Segment Reporting Information [Line Items]</t>
        </is>
      </c>
    </row>
    <row r="13">
      <c r="A13" s="4" t="inlineStr">
        <is>
          <t>Net sales</t>
        </is>
      </c>
      <c r="C13" s="6" t="n">
        <v>1991066</v>
      </c>
      <c r="D13" s="6" t="n">
        <v>1266308</v>
      </c>
      <c r="E13" s="6" t="n">
        <v>1226393</v>
      </c>
    </row>
    <row r="14">
      <c r="A14" s="4" t="inlineStr">
        <is>
          <t>Amortization of intangible assets</t>
        </is>
      </c>
      <c r="C14" s="6" t="n">
        <v>7552</v>
      </c>
      <c r="D14" s="6" t="n">
        <v>5617</v>
      </c>
      <c r="E14" s="6" t="n">
        <v>5430</v>
      </c>
    </row>
    <row r="15">
      <c r="A15" s="4" t="inlineStr">
        <is>
          <t>Canadian Factory-built Housing [Member]</t>
        </is>
      </c>
    </row>
    <row r="16">
      <c r="A16" s="3" t="inlineStr">
        <is>
          <t>Segment Reporting Information [Line Items]</t>
        </is>
      </c>
    </row>
    <row r="17">
      <c r="A17" s="4" t="inlineStr">
        <is>
          <t>Net sales</t>
        </is>
      </c>
      <c r="C17" s="6" t="n">
        <v>159124</v>
      </c>
      <c r="D17" s="6" t="n">
        <v>101328</v>
      </c>
      <c r="E17" s="6" t="n">
        <v>84196</v>
      </c>
    </row>
    <row r="18">
      <c r="A18" s="4" t="inlineStr">
        <is>
          <t>Operating Segments [Member] | U.S Factory-built Housing [Member]</t>
        </is>
      </c>
    </row>
    <row r="19">
      <c r="A19" s="3" t="inlineStr">
        <is>
          <t>Segment Reporting Information [Line Items]</t>
        </is>
      </c>
    </row>
    <row r="20">
      <c r="A20" s="4" t="inlineStr">
        <is>
          <t>Net sales</t>
        </is>
      </c>
      <c r="C20" s="6" t="n">
        <v>1991066</v>
      </c>
      <c r="D20" s="6" t="n">
        <v>1266308</v>
      </c>
      <c r="E20" s="6" t="n">
        <v>1226393</v>
      </c>
    </row>
    <row r="21">
      <c r="A21" s="4" t="inlineStr">
        <is>
          <t>Operating income</t>
        </is>
      </c>
      <c r="C21" s="6" t="n">
        <v>360978</v>
      </c>
      <c r="D21" s="6" t="n">
        <v>142699</v>
      </c>
      <c r="E21" s="6" t="n">
        <v>131339</v>
      </c>
    </row>
    <row r="22">
      <c r="A22" s="4" t="inlineStr">
        <is>
          <t>Depreciation</t>
        </is>
      </c>
      <c r="C22" s="6" t="n">
        <v>10823</v>
      </c>
      <c r="D22" s="6" t="n">
        <v>9620</v>
      </c>
      <c r="E22" s="6" t="n">
        <v>11015</v>
      </c>
    </row>
    <row r="23">
      <c r="A23" s="4" t="inlineStr">
        <is>
          <t>Capital expenditures</t>
        </is>
      </c>
      <c r="C23" s="6" t="n">
        <v>29133</v>
      </c>
      <c r="D23" s="6" t="n">
        <v>6261</v>
      </c>
      <c r="E23" s="6" t="n">
        <v>11753</v>
      </c>
    </row>
    <row r="24">
      <c r="A24" s="4" t="inlineStr">
        <is>
          <t>Assets</t>
        </is>
      </c>
      <c r="B24" s="4" t="inlineStr">
        <is>
          <t>[1]</t>
        </is>
      </c>
      <c r="C24" s="6" t="n">
        <v>695500</v>
      </c>
      <c r="D24" s="6" t="n">
        <v>578897</v>
      </c>
    </row>
    <row r="25">
      <c r="A25" s="4" t="inlineStr">
        <is>
          <t>Operating Segments [Member] | Canadian Factory-built Housing [Member]</t>
        </is>
      </c>
    </row>
    <row r="26">
      <c r="A26" s="3" t="inlineStr">
        <is>
          <t>Segment Reporting Information [Line Items]</t>
        </is>
      </c>
    </row>
    <row r="27">
      <c r="A27" s="4" t="inlineStr">
        <is>
          <t>Net sales</t>
        </is>
      </c>
      <c r="C27" s="6" t="n">
        <v>159124</v>
      </c>
      <c r="D27" s="6" t="n">
        <v>101328</v>
      </c>
      <c r="E27" s="6" t="n">
        <v>84196</v>
      </c>
    </row>
    <row r="28">
      <c r="A28" s="4" t="inlineStr">
        <is>
          <t>Operating income</t>
        </is>
      </c>
      <c r="C28" s="6" t="n">
        <v>31692</v>
      </c>
      <c r="D28" s="6" t="n">
        <v>19564</v>
      </c>
      <c r="E28" s="6" t="n">
        <v>9272</v>
      </c>
    </row>
    <row r="29">
      <c r="A29" s="4" t="inlineStr">
        <is>
          <t>Depreciation</t>
        </is>
      </c>
      <c r="C29" s="6" t="n">
        <v>1111</v>
      </c>
      <c r="D29" s="6" t="n">
        <v>860</v>
      </c>
      <c r="E29" s="6" t="n">
        <v>1073</v>
      </c>
    </row>
    <row r="30">
      <c r="A30" s="4" t="inlineStr">
        <is>
          <t>Capital expenditures</t>
        </is>
      </c>
      <c r="C30" s="6" t="n">
        <v>1419</v>
      </c>
      <c r="D30" s="6" t="n">
        <v>1034</v>
      </c>
      <c r="E30" s="6" t="n">
        <v>1566</v>
      </c>
    </row>
    <row r="31">
      <c r="A31" s="4" t="inlineStr">
        <is>
          <t>Assets</t>
        </is>
      </c>
      <c r="B31" s="4" t="inlineStr">
        <is>
          <t>[1]</t>
        </is>
      </c>
      <c r="C31" s="6" t="n">
        <v>107459</v>
      </c>
      <c r="D31" s="6" t="n">
        <v>87224</v>
      </c>
    </row>
    <row r="32">
      <c r="A32" s="4" t="inlineStr">
        <is>
          <t>Corporate, Non-Segment [Member]</t>
        </is>
      </c>
    </row>
    <row r="33">
      <c r="A33" s="3" t="inlineStr">
        <is>
          <t>Segment Reporting Information [Line Items]</t>
        </is>
      </c>
    </row>
    <row r="34">
      <c r="A34" s="4" t="inlineStr">
        <is>
          <t>Net sales</t>
        </is>
      </c>
      <c r="C34" s="6" t="n">
        <v>57039</v>
      </c>
      <c r="D34" s="6" t="n">
        <v>53245</v>
      </c>
      <c r="E34" s="6" t="n">
        <v>59141</v>
      </c>
    </row>
    <row r="35">
      <c r="A35" s="4" t="inlineStr">
        <is>
          <t>Operating income</t>
        </is>
      </c>
      <c r="C35" s="6" t="n">
        <v>-38793</v>
      </c>
      <c r="D35" s="6" t="n">
        <v>-29911</v>
      </c>
      <c r="E35" s="6" t="n">
        <v>-35610</v>
      </c>
    </row>
    <row r="36">
      <c r="A36" s="4" t="inlineStr">
        <is>
          <t>Depreciation</t>
        </is>
      </c>
      <c r="C36" s="6" t="n">
        <v>1450</v>
      </c>
      <c r="D36" s="6" t="n">
        <v>1607</v>
      </c>
      <c r="E36" s="6" t="n">
        <v>1028</v>
      </c>
    </row>
    <row r="37">
      <c r="A37" s="4" t="inlineStr">
        <is>
          <t>Capital expenditures</t>
        </is>
      </c>
      <c r="C37" s="6" t="n">
        <v>1427</v>
      </c>
      <c r="D37" s="6" t="n">
        <v>721</v>
      </c>
      <c r="E37" s="6" t="n">
        <v>2070</v>
      </c>
    </row>
    <row r="38">
      <c r="A38" s="4" t="inlineStr">
        <is>
          <t>Assets</t>
        </is>
      </c>
      <c r="B38" s="4" t="inlineStr">
        <is>
          <t>[1]</t>
        </is>
      </c>
      <c r="C38" s="6" t="n">
        <v>431660</v>
      </c>
      <c r="D38" s="6" t="n">
        <v>251781</v>
      </c>
    </row>
    <row r="39">
      <c r="A39" s="4" t="inlineStr">
        <is>
          <t>Segment Reconciling Items [Member]</t>
        </is>
      </c>
    </row>
    <row r="40">
      <c r="A40" s="3" t="inlineStr">
        <is>
          <t>Segment Reporting Information [Line Items]</t>
        </is>
      </c>
    </row>
    <row r="41">
      <c r="A41" s="4" t="inlineStr">
        <is>
          <t>Net sales</t>
        </is>
      </c>
      <c r="C41" s="6" t="n">
        <v>2207229</v>
      </c>
      <c r="D41" s="6" t="n">
        <v>1420881</v>
      </c>
      <c r="E41" s="6" t="n">
        <v>1369730</v>
      </c>
    </row>
    <row r="42">
      <c r="A42" s="4" t="inlineStr">
        <is>
          <t>Operating income</t>
        </is>
      </c>
      <c r="C42" s="6" t="n">
        <v>332905</v>
      </c>
      <c r="D42" s="6" t="n">
        <v>108759</v>
      </c>
      <c r="E42" s="6" t="n">
        <v>86455</v>
      </c>
    </row>
    <row r="43">
      <c r="A43" s="4" t="inlineStr">
        <is>
          <t>Depreciation</t>
        </is>
      </c>
      <c r="C43" s="6" t="n">
        <v>13384</v>
      </c>
      <c r="D43" s="6" t="n">
        <v>12087</v>
      </c>
      <c r="E43" s="6" t="n">
        <v>13116</v>
      </c>
    </row>
    <row r="44">
      <c r="A44" s="4" t="inlineStr">
        <is>
          <t>Capital expenditures</t>
        </is>
      </c>
      <c r="C44" s="6" t="n">
        <v>31979</v>
      </c>
      <c r="D44" s="6" t="n">
        <v>8016</v>
      </c>
      <c r="E44" s="5" t="n">
        <v>15389</v>
      </c>
    </row>
    <row r="45">
      <c r="A45" s="4" t="inlineStr">
        <is>
          <t>Assets</t>
        </is>
      </c>
      <c r="C45" s="5" t="n">
        <v>1234619</v>
      </c>
      <c r="D45" s="5" t="n">
        <v>917902</v>
      </c>
    </row>
    <row r="46"/>
    <row r="47">
      <c r="A47" s="4" t="inlineStr">
        <is>
          <t>[1]</t>
        </is>
      </c>
      <c r="B47" s="4" t="inlineStr">
        <is>
          <t>Deferred tax assets for the Canadian operations are reflected in the Canadian Factory-built Housing segment. U.S. deferred tax assets are presented in Corporate/Other because an allocation between segments is not practicable.</t>
        </is>
      </c>
    </row>
  </sheetData>
  <mergeCells count="4">
    <mergeCell ref="A1:B2"/>
    <mergeCell ref="C1:E1"/>
    <mergeCell ref="A46:D46"/>
    <mergeCell ref="B47:D4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14" customWidth="1" min="5" max="5"/>
  </cols>
  <sheetData>
    <row r="1">
      <c r="A1" s="1" t="inlineStr">
        <is>
          <t>Commitments, Contingencies and Concentrations - Additional Information (Detail) $ in Millions</t>
        </is>
      </c>
      <c r="B1" s="2" t="inlineStr">
        <is>
          <t>Apr. 02, 2022USD ($)</t>
        </is>
      </c>
      <c r="C1" s="2" t="inlineStr">
        <is>
          <t>Apr. 02, 2022USD ($)Employee</t>
        </is>
      </c>
      <c r="D1" s="2" t="inlineStr">
        <is>
          <t>Apr. 03, 2021USD ($)</t>
        </is>
      </c>
      <c r="E1" s="2" t="inlineStr">
        <is>
          <t>Mar. 28, 2020</t>
        </is>
      </c>
    </row>
    <row r="2">
      <c r="A2" s="3" t="inlineStr">
        <is>
          <t>Commitment And Contingencies [Line Items]</t>
        </is>
      </c>
    </row>
    <row r="3">
      <c r="A3" s="4" t="inlineStr">
        <is>
          <t>Contingent repurchase obligation</t>
        </is>
      </c>
      <c r="B3" s="9" t="n">
        <v>339.5</v>
      </c>
    </row>
    <row r="4">
      <c r="A4" s="4" t="inlineStr">
        <is>
          <t>Reserve for estimated losses under repurchase agreements</t>
        </is>
      </c>
      <c r="B4" s="11" t="n">
        <v>2.3</v>
      </c>
      <c r="C4" s="9" t="n">
        <v>2.3</v>
      </c>
      <c r="D4" s="9" t="n">
        <v>1.4</v>
      </c>
    </row>
    <row r="5">
      <c r="A5" s="4" t="inlineStr">
        <is>
          <t>Guarantee obligations term</t>
        </is>
      </c>
      <c r="C5" s="4" t="inlineStr">
        <is>
          <t>12 years</t>
        </is>
      </c>
    </row>
    <row r="6">
      <c r="A6" s="4" t="inlineStr">
        <is>
          <t>Number of employees | Employee</t>
        </is>
      </c>
      <c r="C6" s="6" t="n">
        <v>8400</v>
      </c>
    </row>
    <row r="7">
      <c r="A7" s="4" t="inlineStr">
        <is>
          <t>Canada [Member] | Manufacturing Facilities [Member] | Collective Bargaining Agreements [Member]</t>
        </is>
      </c>
    </row>
    <row r="8">
      <c r="A8" s="3" t="inlineStr">
        <is>
          <t>Commitment And Contingencies [Line Items]</t>
        </is>
      </c>
    </row>
    <row r="9">
      <c r="A9" s="4" t="inlineStr">
        <is>
          <t>Number of employees | Employee</t>
        </is>
      </c>
      <c r="C9" s="6" t="n">
        <v>1000</v>
      </c>
    </row>
    <row r="10">
      <c r="A10" s="4" t="inlineStr">
        <is>
          <t>Geographic Concentration Risk | Canada [Member]</t>
        </is>
      </c>
    </row>
    <row r="11">
      <c r="A11" s="3" t="inlineStr">
        <is>
          <t>Commitment And Contingencies [Line Items]</t>
        </is>
      </c>
    </row>
    <row r="12">
      <c r="A12" s="4" t="inlineStr">
        <is>
          <t>Net assets</t>
        </is>
      </c>
      <c r="B12" s="11" t="n">
        <v>107.5</v>
      </c>
      <c r="C12" s="9" t="n">
        <v>107.5</v>
      </c>
      <c r="D12" s="9" t="n">
        <v>87.2</v>
      </c>
    </row>
    <row r="13">
      <c r="A13" s="4" t="inlineStr">
        <is>
          <t>Sales [Member] | Geographic Concentration Risk | Canada [Member]</t>
        </is>
      </c>
    </row>
    <row r="14">
      <c r="A14" s="3" t="inlineStr">
        <is>
          <t>Commitment And Contingencies [Line Items]</t>
        </is>
      </c>
    </row>
    <row r="15">
      <c r="A15" s="4" t="inlineStr">
        <is>
          <t>Concentration risk percentage</t>
        </is>
      </c>
      <c r="C15" s="4" t="inlineStr">
        <is>
          <t>7.00%</t>
        </is>
      </c>
      <c r="D15" s="4" t="inlineStr">
        <is>
          <t>7.00%</t>
        </is>
      </c>
      <c r="E15" s="4" t="inlineStr">
        <is>
          <t>6.00%</t>
        </is>
      </c>
    </row>
    <row r="16">
      <c r="A16" s="4" t="inlineStr">
        <is>
          <t>Letters of Credit [Member]</t>
        </is>
      </c>
    </row>
    <row r="17">
      <c r="A17" s="3" t="inlineStr">
        <is>
          <t>Commitment And Contingencies [Line Items]</t>
        </is>
      </c>
    </row>
    <row r="18">
      <c r="A18" s="4" t="inlineStr">
        <is>
          <t>Contingent obligation</t>
        </is>
      </c>
      <c r="B18" s="11" t="n">
        <v>30.4</v>
      </c>
      <c r="C18" s="9" t="n">
        <v>30.4</v>
      </c>
    </row>
    <row r="19">
      <c r="A19" s="4" t="inlineStr">
        <is>
          <t>Long-term Debt [Member]</t>
        </is>
      </c>
    </row>
    <row r="20">
      <c r="A20" s="3" t="inlineStr">
        <is>
          <t>Commitment And Contingencies [Line Items]</t>
        </is>
      </c>
    </row>
    <row r="21">
      <c r="A21" s="4" t="inlineStr">
        <is>
          <t>Contingent obligation</t>
        </is>
      </c>
      <c r="B21" s="11" t="n">
        <v>12.6</v>
      </c>
      <c r="C21" s="11" t="n">
        <v>12.6</v>
      </c>
    </row>
    <row r="22">
      <c r="A22" s="4" t="inlineStr">
        <is>
          <t>Casualty Insurance Program [Member]</t>
        </is>
      </c>
    </row>
    <row r="23">
      <c r="A23" s="3" t="inlineStr">
        <is>
          <t>Commitment And Contingencies [Line Items]</t>
        </is>
      </c>
    </row>
    <row r="24">
      <c r="A24" s="4" t="inlineStr">
        <is>
          <t>Contingent obligation</t>
        </is>
      </c>
      <c r="B24" s="11" t="n">
        <v>17.5</v>
      </c>
      <c r="C24" s="11" t="n">
        <v>17.5</v>
      </c>
    </row>
    <row r="25">
      <c r="A25" s="4" t="inlineStr">
        <is>
          <t>Bonding Agreements [Member]</t>
        </is>
      </c>
    </row>
    <row r="26">
      <c r="A26" s="3" t="inlineStr">
        <is>
          <t>Commitment And Contingencies [Line Items]</t>
        </is>
      </c>
    </row>
    <row r="27">
      <c r="A27" s="4" t="inlineStr">
        <is>
          <t>Contingent obligation</t>
        </is>
      </c>
      <c r="B27" s="11" t="n">
        <v>0.3</v>
      </c>
      <c r="C27" s="11" t="n">
        <v>0.3</v>
      </c>
    </row>
    <row r="28">
      <c r="A28" s="4" t="inlineStr">
        <is>
          <t>Surety Bond [Member]</t>
        </is>
      </c>
    </row>
    <row r="29">
      <c r="A29" s="3" t="inlineStr">
        <is>
          <t>Commitment And Contingencies [Line Items]</t>
        </is>
      </c>
    </row>
    <row r="30">
      <c r="A30" s="4" t="inlineStr">
        <is>
          <t>Contingent obligation</t>
        </is>
      </c>
      <c r="B30" s="9" t="n">
        <v>35.6</v>
      </c>
      <c r="C30" s="9" t="n">
        <v>3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Subsequent Event - Additional Information (Details) $ in Millions</t>
        </is>
      </c>
      <c r="B1" s="2" t="inlineStr">
        <is>
          <t>May 16, 2022USD ($)</t>
        </is>
      </c>
    </row>
    <row r="2">
      <c r="A2" s="4" t="inlineStr">
        <is>
          <t>Subsequent Event [Member] | Manis Customer Builders [Member]</t>
        </is>
      </c>
    </row>
    <row r="3">
      <c r="A3" s="3" t="inlineStr">
        <is>
          <t>Subsequent Event [Line Items]</t>
        </is>
      </c>
    </row>
    <row r="4">
      <c r="A4" s="4" t="inlineStr">
        <is>
          <t>Aggregate purchase price</t>
        </is>
      </c>
      <c r="B4" s="5"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Quarterly Financial Data (Unaudited) - Summary of Unaudited Quarterly Financial Data (Details) - USD ($) $ / shares in Units, $ in Thousands</t>
        </is>
      </c>
      <c r="B1" s="2" t="inlineStr">
        <is>
          <t>12 Months Ended</t>
        </is>
      </c>
    </row>
    <row r="2">
      <c r="B2" s="2" t="inlineStr">
        <is>
          <t>Apr. 02, 2022</t>
        </is>
      </c>
      <c r="C2" s="2" t="inlineStr">
        <is>
          <t>Apr. 03, 2021</t>
        </is>
      </c>
      <c r="D2" s="2" t="inlineStr">
        <is>
          <t>Mar. 28, 2020</t>
        </is>
      </c>
    </row>
    <row r="3">
      <c r="A3" s="3" t="inlineStr">
        <is>
          <t>Quarterly Financial Data [Abstract]</t>
        </is>
      </c>
    </row>
    <row r="4">
      <c r="A4" s="4" t="inlineStr">
        <is>
          <t>Net sales</t>
        </is>
      </c>
      <c r="B4" s="5" t="n">
        <v>2207229</v>
      </c>
      <c r="C4" s="5" t="n">
        <v>1420881</v>
      </c>
      <c r="D4" s="5" t="n">
        <v>1369730</v>
      </c>
    </row>
    <row r="5">
      <c r="A5" s="4" t="inlineStr">
        <is>
          <t>Gross profit</t>
        </is>
      </c>
      <c r="B5" s="6" t="n">
        <v>589123</v>
      </c>
      <c r="C5" s="6" t="n">
        <v>287695</v>
      </c>
      <c r="D5" s="6" t="n">
        <v>278975</v>
      </c>
    </row>
    <row r="6">
      <c r="A6" s="4" t="inlineStr">
        <is>
          <t>Net income</t>
        </is>
      </c>
      <c r="B6" s="5" t="n">
        <v>248044</v>
      </c>
      <c r="C6" s="5" t="n">
        <v>84899</v>
      </c>
      <c r="D6" s="5" t="n">
        <v>58160</v>
      </c>
    </row>
    <row r="7">
      <c r="A7" s="3" t="inlineStr">
        <is>
          <t>Per share data:</t>
        </is>
      </c>
    </row>
    <row r="8">
      <c r="A8" s="4" t="inlineStr">
        <is>
          <t>Basic income (loss) per share</t>
        </is>
      </c>
      <c r="B8" s="8" t="n">
        <v>4.37</v>
      </c>
      <c r="C8" s="8" t="n">
        <v>1.5</v>
      </c>
      <c r="D8" s="8" t="n">
        <v>1.03</v>
      </c>
    </row>
    <row r="9">
      <c r="A9" s="4" t="inlineStr">
        <is>
          <t>Diluted income (loss) per share</t>
        </is>
      </c>
      <c r="B9" s="8" t="n">
        <v>4.33</v>
      </c>
      <c r="C9" s="8" t="n">
        <v>1.49</v>
      </c>
      <c r="D9" s="8" t="n">
        <v>1.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02, 2022</t>
        </is>
      </c>
    </row>
    <row r="3">
      <c r="A3" s="3" t="inlineStr">
        <is>
          <t>Accounting Policies [Abstract]</t>
        </is>
      </c>
    </row>
    <row r="4">
      <c r="A4" s="4" t="inlineStr">
        <is>
          <t>Summary of Significant Accounting Policies</t>
        </is>
      </c>
      <c r="B4" s="4" t="inlineStr">
        <is>
          <t>1. Summary of Significant Accounting Policies Nature of Operations: The Company’s operations consist of manufacturing, retail and transportation activities. At April 2, 2022 , the Company operated 36 manufacturing facilities throughout the United States (“U.S.”) and five manufacturing facilities in western Canada that primarily construct factory-built, timber-framed manufactured and modular houses that are sold primarily to independent retailers, builders/developers, and manufactured home community operators. The Company’s retail operations consist of 18 sales centers that sell manufactured houses to consumers primarily in the Southern U.S. The Company’s transportation business engages independent owners/drivers to transport recreational vehicles throughout the U.S. and Canada and manufactured houses in certain regions of the U.S. The Company also has holding companies located in the Netherlands. Principles of Consolidation: The consolidated financial statements include the accounts of the Company and its wholly owned subsidiaries. All intercompany balances and transactions have been eliminated in consolidation. Accounting Estimates: The preparation of financial statements in conformity with U.S. Generally Accepted Accounting Principles (“US. GAAP”) requires management to make estimates and assumptions that affect the amounts reported in the consolidated financial statements and the accompanying notes thereto. Estimates made in preparing the accompanying consolidated financial statements include, but are not limited to, business combinations, reserves for obsolete inventory, accrued warranty costs, useful lives of fixed and intangible assets, asset impairment analyses, insurance reserves, legal reserves, repurchase reserves, share-based compensation and deferred tax valuation allowances. Actual results could differ from those estimates, making it reasonably possible that a change in these estimates could occur within one year. Fiscal Year: The Company’s fiscal year is a 52- or 53-week period that ends on the Saturday nearest March 31. Fiscal 2022 and 2020 include the 52-weeks ended April 2, 2022 and March 28, 2020, respectively. Fiscal 2021 includes the 53-weeks ended April 3, 2021 . COVID-19 Government Financial Assistance: The outbreak of COVID-19 was declared a global pandemic by the World Health Organization in March 2020. In response to the pandemic, the Company offered extended benefits to employees, including increased sick pay and waived premium payments on healthcare benefits for furloughed employees. The Company’s U.S. operations incurred $2.2 million of expense related to those extended benefits in fiscal 2021. Various government programs provided financial relief for affected businesses, including the Employee Retention Credit under the Coronavirus Aid, Relief, and Economic Security Act ("CARES Act") and state level programs in the United States and the Canada Emergency Wage Subsidy ("CEWS") under the COVID-19 Economic Response Plan in Canada. The Company recognized $ 6.2 million for payroll subsidies under CEWS during fiscal 2021 and $ 0.7 million for payroll subsidies under the CARES Act during fiscal 2021. In addition, the CARES Act allows for deferring payment of certain payroll taxes. Through December 2020 the Company deferred $ 11.8 million of payroll taxes. The Company repaid $ 5.9 million in the third quarter of fiscal 2022, with the remaining amount expected to be paid in December 2022. Revenue Recognition: Revenue is recognized when performance obligations under the terms of a contract are satisfied which generally occurs at a point in time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Sales revenue is reported net of applicable sales tax. See Note 9, Revenue Recognition, for additional information. Cost of Sales: Cost of sales includes manufacturing costs such as: (i) materials; (ii) compensation and employee benefits for direct and indirect labor; (iii) fixed and variable manufacturing overhead costs; (iv) warranty costs; (v) inbound delivery costs; and (vi) depreciation of buildings and equipment. Manufacturing overhead costs include costs such as: (i) utilities; (ii) workers’ compensation and product liability self-insurance; (iii) real and personal property taxes on buildings and equipment; (iv) manufacturing supplies; (v) repairs and maintenance; and (vi) rents and leases for buildings and equipment. Cost of sales also includes certain post-manufacturing costs, to the extent such costs are the Company’s responsibility. Post-manufacturing costs may include delivery and setup, foundations, craning, roofing, exterior cladding, interior finishing, utility connections and other miscellaneous site costs. Generally, subcontractors are engaged to perform post-manufacturing activities. Selling, General, and Administrative Expenses: Selling, general, and administrative expenses (“SG&amp;A”) include costs such as (i) salaries, wages, incentives and employee benefits for executive, management, sales, engineering, accounting, information technology (“IT”) and administrative employees; (ii) sales commissions; (iii) marketing and advertising costs; (iv) legal and professional fees; (v) depreciation, rents and leases for administrative facilities, office equipment, IT equipment and computer software; and (vi) postage, office supplies, travel and telephone expenses. Advertising Costs and Delivery Costs and Revenue : Advertising costs are expensed as incurred and are included in selling, general, and administrative expenses. Total advertising expense was approximately $ 1.8 million , $ 1.7 million , and $ 2.3 million for fiscal 2022, 2021, and 2020 , respectively. Delivery costs are included in cost of sales and delivery revenue is included in net sales. Foreign Currency: Translation adjustments of the Company’s international subsidiaries for which the local currency is the functional currency are reflected in the accompanying consolidated balance sheets as a component of accumulated other comprehensive income or loss. F air Value: The Company estimates the fair value of its financial instruments in accordance with ASC 820, Fair Value Measurement , which establishes a fair value hierarchy and requires an entity to maximize the use of observable inputs and minimize the use of unobservable inputs when measuring fair value. As such, the fair value of financial instruments is estimated using available market information and other valuation methods. The Company groups assets and liabilities at fair value in three levels, based on the inputs and assumptions used to determine fair value. These levels are: • Level 1—Fair value determined based on quoted prices in active markets for identical assets and liabilities. • Level 2—Fair value determined using significant observable inputs, generally either quoted prices in active markets for similar assets or liabilities or quoted prices in markets that are not active. • Level 3—Fair value determined using significant observable inputs, such as pricing models, discounted cash flows, or similar techniques. The Company records accounts receivable, accounts payable and other current liabilities at cost. The carrying value of these instruments approximate their fair value due to their short-term maturities. Cash and Cash Equivalents : Cash and cash equivalents include highly liquid investments that have original maturities less than 90 days at the time of their purchase. These investments are carried at cost, which approximates market value because of their short maturities. Restricted cash was $0.1 million at April 2, 2022 and April 3, 2021. Allowance for Credit Losses: The Company extends credit terms on a customer-by-customer basis in the normal course of business and, as such, trade accounts receivable are subject to customary credit risk.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t April 2, 2022 and April 3, 2021, accounts receivable are reflected net of reserves of $ 1.7 million and $ 0.4 million, respectively. Other notes receivable are reflected net of reserves of $ 0.4 million at both April 2, 2022 and April 3, 2021 . Inventories : Inventories are stated at the lower of cost or net realizable value, with cost determined under the first-in, first-out method. Capitalized manufacturing costs include the cost of materials, labor and manufacturing overhead. Retail inventories of new manufactured homes built by the Company are valued at manufacturing cost, including materials, labor and manufacturing overhead, or net purchase price if acquired from unaffiliated third parties. Property, Plant, and Equipment : Property, plant, and equipment are stated at acquisition date cost. Depreciation is provided principally on the straight-line method, generally over the following estimated useful lives: land improvements— 3 to 10 years ; buildings and improvements— 8 to 25 years ; and vehicles and machinery and equipment— 3 to 8 years . At April 2, 2022 , the Company owned or leased eight idle manufacturing facilities and two idle retail sales centers with a net book value of $ 9.9 million . These properties are accounted for as long-lived assets to be held and used. It is the Company’s policy to evaluate the recoverability of property, plant, and equipment whenever events and changes in circumstances indicate that the carrying amount of assets may not be recoverable.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a combination of market and cost approaches, as appropriate. An impairment loss of $ 0.6 million was recorded in selling, general, and administrative expenses in fiscal 2020 related to a decrease in the estimated fair value of the Company’s idle manufacturing facilities. No impairment losses were recorded in either fiscal 2022 or 2021. Leases: The Company has operating leases for land, manufacturing and office facilities, and equipment.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Company has elected not to recognize any right of use asset or lease liability for leases with an initial term of 12 months or less and has elected not to separate lease and non-lease component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ssets held for sale: Long-lived assets expected to be sold or otherwise disposed of within one year are classified as assets held for sale and included in other current assets in the consolidated balance sheets. The Company acquired an office building which was classified as an asset held for sale as of March 30, 2019, valued at $ 2.1 million. In the first quarter of fiscal 2020, a loss of $ 1.0 million was recorded in selling, general, and administrative expenses to recognize a decrease in the fair value of the building, which was sold for $ 1.1 million in the third quarter of fiscal 2020. Goodwill : The Company tests goodwill for impairment in accordance with ASC 350.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In fiscal 2022 , the Company performed qualitative assessments of its reporting units. The annual assessment was completed on the first day of fiscal March. The assessment indicated that it was more likely than not that the fair value of each of the reporting units exceeded its respective carrying value. The Company does not believe that any reporting units are at risk for impairment. Business combinations: The Company accounts for its business combinations in accordance with the accounting guidance in ASC 805.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e 2, Business Combination, for additional information. Amortizable Intangible Assets : Amortizable intangible assets consist primarily of fair values assigned to customer relationships and trade names. Trade names were valued based upon the relief-from-royalty method and customer relationships were valued based upon the multi-period excess earnings method. Amortization is provided over the useful lives of the intangible assets, generally up to ten years , using the straight-line method. The recoverability of amortizable intangible assets is evaluated whenever events or changes in circumstances indicate that the carrying amount of the assets may not be recovered, in accordance with the recognition and measurement provisions of ASC 360. Warranty Obligations : The Company’s manufactured housing operations generally provides the homebuyer with an assurance warranty from the date of respective purchase. Estimated warranty costs are accrued as cost of sales at the time of sale. Warranty provisions and reserves are based on estimates of the amounts necessary to settle existing and future claims on homes sold by the manufacturing segment as of the balance sheet date. Factors used to calculate the warranty obligation are the estimated number of homes still under warranty and the historical average costs incurred to service a home. Dealer Volume Rebates : The Company’s manufacturing segment sponsors volume rebate programs under which sales to retailers and builder/developers can qualify for cash rebates generally based on the level of sales attained during a twelve-month period. Volume rebates are accrued at the time of sale and are recorded as a reduction of net sales. Repurchase Agreements: The Company is contingently liable under terms of repurchase agreements with lending institutions that provide wholesale floor plan financing to retailers. These arrangements, which are customary in the industry, provide for the repurchase of products sold to retailers in the event of default by the retailer on their agreement to pay the financial institution. The risk of loss from these agreements is spread over numerous retailers. The repurchase price is generally determined by the original sales price of the product less contractually defined curtailment payments. The Company accounts for the guarantee under its repurchase agreements with the retailers’ financing institutions by estimating and deferring a portion of the related product sale that represents the estimated fair value of the guarantee. Accrued Self-Insurance : The Company is self-insured for a significant portion of its workers’ compensation, general and product liability, auto liability, health, and property insurance. Insurance coverage is maintained for catastrophic exposures and those risks required to be insured by law. Estimated self-insurance costs are accrued for incurred claims and estimated claims incurred but not yet reported. At April 2, 2022 and April 3, 2021 , the Company had gross reserves for estimated losses related to workers’ compensation obligations of $ 19.8 million and $ 16.3 million, respectively. The Company also recorded expected reimbursements for the portion of those losses above respective program limits of $ 7.4 million and $ 5.2 million at April 2, 2022 and April 3, 2021 , respectively. Equity-Based Compensation: Stock-based compensation is measured at the grant date based on the fair value of the award and is generally recognized as expense ratably on a straight-line basis over the requisite service period, which is generally the vesting period of the respective award. Forfeitures are recognized in the period in which they occur. Comprehensive Income and Loss: Components of comprehensive income and loss are changes in equity other than those resulting from investments by owners and distributions to owners. The aggregate amount of such changes to equity that have not yet been recognized in net income or loss are reported in the equity section of the accompanying consolidated balance sheets as accumulated other comprehensive income or loss, net of tax. Income Taxes : The provision for income taxes is calculated using the asset and liability method, under which deferred tax assets and liabilities are determined based on temporary differences between the financial statement amounts and the tax basis of assets and liabilities using enacted tax rates in effect in the years in which the differences are expected to reverse. In assessing the realizability of deferred tax assets, the Company considers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Recently Issued Accounting Pronouncements Pending Adoption: There were no accounting standards recently issued that are expected to have a material impact on the Company’s financial position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Schedule II - Valuation and Qualifying Accounts (Detail) - USD ($) $ in Millions</t>
        </is>
      </c>
      <c r="C1" s="2" t="inlineStr">
        <is>
          <t>12 Months Ended</t>
        </is>
      </c>
    </row>
    <row r="2">
      <c r="C2" s="2" t="inlineStr">
        <is>
          <t>Apr. 02, 2022</t>
        </is>
      </c>
      <c r="D2" s="2" t="inlineStr">
        <is>
          <t>Apr. 03, 2021</t>
        </is>
      </c>
      <c r="E2" s="2" t="inlineStr">
        <is>
          <t>Mar. 28, 2020</t>
        </is>
      </c>
    </row>
    <row r="3">
      <c r="A3" s="4" t="inlineStr">
        <is>
          <t>Allowance for Doubtful Accounts [Member]</t>
        </is>
      </c>
    </row>
    <row r="4">
      <c r="A4" s="3" t="inlineStr">
        <is>
          <t>Valuation And Qualifying Accounts Disclosure [Line Items]</t>
        </is>
      </c>
    </row>
    <row r="5">
      <c r="A5" s="4" t="inlineStr">
        <is>
          <t>Balance at Beginning of Period</t>
        </is>
      </c>
      <c r="C5" s="9" t="n">
        <v>0.4</v>
      </c>
      <c r="D5" s="9" t="n">
        <v>0.4</v>
      </c>
      <c r="E5" s="9" t="n">
        <v>0.6</v>
      </c>
    </row>
    <row r="6">
      <c r="A6" s="4" t="inlineStr">
        <is>
          <t>Additions</t>
        </is>
      </c>
      <c r="C6" s="11" t="n">
        <v>1.4</v>
      </c>
      <c r="D6" s="11" t="n">
        <v>0.2</v>
      </c>
      <c r="E6" s="11" t="n">
        <v>0.7</v>
      </c>
    </row>
    <row r="7">
      <c r="A7" s="4" t="inlineStr">
        <is>
          <t>Deductions</t>
        </is>
      </c>
      <c r="C7" s="11" t="n">
        <v>-0.1</v>
      </c>
      <c r="D7" s="11" t="n">
        <v>-0.2</v>
      </c>
      <c r="E7" s="11" t="n">
        <v>-0.9</v>
      </c>
    </row>
    <row r="8">
      <c r="A8" s="4" t="inlineStr">
        <is>
          <t>Balance at End of Period</t>
        </is>
      </c>
      <c r="C8" s="11" t="n">
        <v>1.7</v>
      </c>
      <c r="D8" s="11" t="n">
        <v>0.4</v>
      </c>
      <c r="E8" s="11" t="n">
        <v>0.4</v>
      </c>
    </row>
    <row r="9">
      <c r="A9" s="4" t="inlineStr">
        <is>
          <t>Valuation Allowance for Deferred Taxes [Member]</t>
        </is>
      </c>
    </row>
    <row r="10">
      <c r="A10" s="3" t="inlineStr">
        <is>
          <t>Valuation And Qualifying Accounts Disclosure [Line Items]</t>
        </is>
      </c>
    </row>
    <row r="11">
      <c r="A11" s="4" t="inlineStr">
        <is>
          <t>Balance at Beginning of Period</t>
        </is>
      </c>
      <c r="C11" s="11" t="n">
        <v>12.6</v>
      </c>
      <c r="D11" s="11" t="n">
        <v>11.2</v>
      </c>
      <c r="E11" s="11" t="n">
        <v>7.3</v>
      </c>
    </row>
    <row r="12">
      <c r="A12" s="4" t="inlineStr">
        <is>
          <t>Additions</t>
        </is>
      </c>
      <c r="C12" s="11" t="n">
        <v>0.2</v>
      </c>
      <c r="D12" s="11" t="n">
        <v>1.4</v>
      </c>
      <c r="E12" s="11" t="n">
        <v>4.5</v>
      </c>
    </row>
    <row r="13">
      <c r="A13" s="4" t="inlineStr">
        <is>
          <t>Deductions</t>
        </is>
      </c>
      <c r="C13" s="11" t="n">
        <v>-0.1</v>
      </c>
      <c r="E13" s="11" t="n">
        <v>-0.2</v>
      </c>
    </row>
    <row r="14">
      <c r="A14" s="4" t="inlineStr">
        <is>
          <t>Other</t>
        </is>
      </c>
      <c r="B14" s="4" t="inlineStr">
        <is>
          <t>[1]</t>
        </is>
      </c>
      <c r="E14" s="11" t="n">
        <v>-0.4</v>
      </c>
    </row>
    <row r="15">
      <c r="A15" s="4" t="inlineStr">
        <is>
          <t>Balance at End of Period</t>
        </is>
      </c>
      <c r="C15" s="9" t="n">
        <v>12.7</v>
      </c>
      <c r="D15" s="9" t="n">
        <v>12.6</v>
      </c>
      <c r="E15" s="9" t="n">
        <v>11.2</v>
      </c>
    </row>
    <row r="16"/>
    <row r="17">
      <c r="A17" s="4" t="inlineStr">
        <is>
          <t>[1]</t>
        </is>
      </c>
      <c r="B17" s="4" t="inlineStr">
        <is>
          <t>Represents a decrease due to provision-to-return adjustments</t>
        </is>
      </c>
    </row>
  </sheetData>
  <mergeCells count="4">
    <mergeCell ref="A1:B2"/>
    <mergeCell ref="C1:E1"/>
    <mergeCell ref="A16:D16"/>
    <mergeCell ref="B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Apr. 02, 2022</t>
        </is>
      </c>
    </row>
    <row r="3">
      <c r="A3" s="3" t="inlineStr">
        <is>
          <t>Business Combinations [Abstract]</t>
        </is>
      </c>
    </row>
    <row r="4">
      <c r="A4" s="4" t="inlineStr">
        <is>
          <t>Business Combination</t>
        </is>
      </c>
      <c r="B4" s="4" t="inlineStr">
        <is>
          <t xml:space="preserve">2. Business Combination ScotBilt Acquisition On February 28, 202 1, the Company acquired 100 % of the membership interests of ScotBilt Homes, LLC and related companies (“ScotBilt”), a builder of manufactured homes with annual revenues of approximately $ 79.0 million, for a purchase price of $ 53.0 million. Under the terms of the purchase agreement, the purchase price was adjusted for cash held by ScotBilt at the closing date and working capital adjustments resulting in an initial purchase consideration of $ 54.5 million. In the first quarter of fiscal 2022, the Company reduced the preliminary purchase price allocation by $ 0.2 million as a result of the final working capital settlement. The Company accounted for the acquisition as a business combination under the acquisition method of accounting provided by FASB ASC 805, Business Combinations (“ASC 805”). As such, the purchase price was allocated to the net assets acquired, inclusive of intangible assets, with the excess fair value recorded to goodwill. The allocation of the purchase price was as follows:
(Dollars in thousands)
Cash $ 1,521
Trade accounts receivable 2,256
Inventory 6,752
Property, plant, and equipment 10,466
Other assets 1,164
Accounts payable and accrued liabilities ( 7,432 )
Intangibles 21,100
Goodwill 18,449
Total purchase price allocation $ 54,276 Goodwill is primarily attributable to expected synergies from the combination of the companies, including, but not limited to, expected cost synergies through procurement activities and operational improvements through sharing of best practices. Goodwill, which is deductible for income tax purposes, was allocated to the U.S. Factory-built Housing reporting unit. Cash, trade accounts receivable, inventory, other assets, accounts payable, and accrued liabilities were generally stated at historical carrying values given the short-term nature of these assets and liabilities. Intangible assets include $ 13.0 million in customer relationships and $ 8.1 million associated with the ScotBilt trade name and were based on an independent appraisal. The fair value of the customer relationships was determined using the multi-period excess earnings method and the fair value of the trade name was determined using the relief-from-royalty method. The Company estimates that each intangible asset has a weighted average useful life of ten years from the acquisition date. Fair value estimates of property, plant, and equipment were based on independent appraisals, giving consideration to the highest and best use of the assets. Key assumptions used in the appraisals were based on a combination of market, cost, and sales comparison approaches, as appropriate. Level 3 fair value estimates of $ 10.5 million related to property, plant, and equipment and $ 21.1 million related to intangible assets were recorded in the accompanying consolidated balance sheet as of the acquisition date. For further information on acquired assets measured at fair value, see Note 5, Goodwill and Intangible Assets. The acquisition of ScotBilt was a taxable business combination. Therefore, the Company’s tax basis in the assets acquired and the liabilities assumed approximate the respective fair values at the acquisition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0:25:02Z</dcterms:created>
  <dcterms:modified xmlns:dcterms="http://purl.org/dc/terms/" xmlns:xsi="http://www.w3.org/2001/XMLSchema-instance" xsi:type="dcterms:W3CDTF">2022-05-24T20:25:02Z</dcterms:modified>
</cp:coreProperties>
</file>